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Convertible Preferred Stock and"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Quarterly Financial Data (unaud"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Convertible Preferred Stock a_2" sheetId="28" state="visible" r:id="rId28"/>
    <sheet xmlns:r="http://schemas.openxmlformats.org/officeDocument/2006/relationships" name="Commitment and Contingencies (T" sheetId="29" state="visible" r:id="rId29"/>
    <sheet xmlns:r="http://schemas.openxmlformats.org/officeDocument/2006/relationships" name="Income Taxes (Tables)" sheetId="30" state="visible" r:id="rId30"/>
    <sheet xmlns:r="http://schemas.openxmlformats.org/officeDocument/2006/relationships" name="Quarterly Financial Data (una_2" sheetId="31" state="visible" r:id="rId31"/>
    <sheet xmlns:r="http://schemas.openxmlformats.org/officeDocument/2006/relationships" name="Organization and Operations - 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Prepaid Expenses and Other Cu_3"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 Schedule of " sheetId="45" state="visible" r:id="rId45"/>
    <sheet xmlns:r="http://schemas.openxmlformats.org/officeDocument/2006/relationships" name="Long-Term Debt - Additional Inf" sheetId="46" state="visible" r:id="rId46"/>
    <sheet xmlns:r="http://schemas.openxmlformats.org/officeDocument/2006/relationships" name="Long-Term Debt - Additional I_2" sheetId="47" state="visible" r:id="rId47"/>
    <sheet xmlns:r="http://schemas.openxmlformats.org/officeDocument/2006/relationships" name="Long-Term Debt - Additional I_3" sheetId="48" state="visible" r:id="rId48"/>
    <sheet xmlns:r="http://schemas.openxmlformats.org/officeDocument/2006/relationships" name="Long-Term Debt - Schedule of De" sheetId="49" state="visible" r:id="rId49"/>
    <sheet xmlns:r="http://schemas.openxmlformats.org/officeDocument/2006/relationships" name="Long-Term Debt - Schedule of Fu" sheetId="50" state="visible" r:id="rId50"/>
    <sheet xmlns:r="http://schemas.openxmlformats.org/officeDocument/2006/relationships" name="Convertible Preferred Stock a_3" sheetId="51" state="visible" r:id="rId51"/>
    <sheet xmlns:r="http://schemas.openxmlformats.org/officeDocument/2006/relationships" name="Convertible Preferred Stock a_4" sheetId="52" state="visible" r:id="rId52"/>
    <sheet xmlns:r="http://schemas.openxmlformats.org/officeDocument/2006/relationships" name="Convertible Preferred Stock a_5" sheetId="53" state="visible" r:id="rId53"/>
    <sheet xmlns:r="http://schemas.openxmlformats.org/officeDocument/2006/relationships" name="Convertible Preferred Stock a_6" sheetId="54" state="visible" r:id="rId54"/>
    <sheet xmlns:r="http://schemas.openxmlformats.org/officeDocument/2006/relationships" name="Convertible Preferred Stock a_7" sheetId="55" state="visible" r:id="rId55"/>
    <sheet xmlns:r="http://schemas.openxmlformats.org/officeDocument/2006/relationships" name="Convertible Preferred Stock a_8" sheetId="56" state="visible" r:id="rId56"/>
    <sheet xmlns:r="http://schemas.openxmlformats.org/officeDocument/2006/relationships" name="Convertible Preferred Stock a_9" sheetId="57" state="visible" r:id="rId57"/>
    <sheet xmlns:r="http://schemas.openxmlformats.org/officeDocument/2006/relationships" name="Convertible Preferred Stock _10" sheetId="58" state="visible" r:id="rId58"/>
    <sheet xmlns:r="http://schemas.openxmlformats.org/officeDocument/2006/relationships" name="Convertible Preferred Stock _11" sheetId="59" state="visible" r:id="rId59"/>
    <sheet xmlns:r="http://schemas.openxmlformats.org/officeDocument/2006/relationships" name="Convertible Preferred Stock _12" sheetId="60" state="visible" r:id="rId60"/>
    <sheet xmlns:r="http://schemas.openxmlformats.org/officeDocument/2006/relationships" name="Convertible Preferred Stock _1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Income Taxes - Deferred Tax Ass" sheetId="64" state="visible" r:id="rId64"/>
    <sheet xmlns:r="http://schemas.openxmlformats.org/officeDocument/2006/relationships" name="Income Taxes - Provision for Do" sheetId="65" state="visible" r:id="rId65"/>
    <sheet xmlns:r="http://schemas.openxmlformats.org/officeDocument/2006/relationships" name="Income Taxes - Domestic and For" sheetId="66" state="visible" r:id="rId66"/>
    <sheet xmlns:r="http://schemas.openxmlformats.org/officeDocument/2006/relationships" name="Income Taxes - Effective Income" sheetId="67" state="visible" r:id="rId67"/>
    <sheet xmlns:r="http://schemas.openxmlformats.org/officeDocument/2006/relationships" name="Income Taxes - Narrative (Detai" sheetId="68" state="visible" r:id="rId68"/>
    <sheet xmlns:r="http://schemas.openxmlformats.org/officeDocument/2006/relationships" name="Income Taxes - Unrecognized Tax" sheetId="69" state="visible" r:id="rId69"/>
    <sheet xmlns:r="http://schemas.openxmlformats.org/officeDocument/2006/relationships" name="Employee Benefits - Additional " sheetId="70" state="visible" r:id="rId70"/>
    <sheet xmlns:r="http://schemas.openxmlformats.org/officeDocument/2006/relationships" name="Quarterly Financial Data (una_3" sheetId="71" state="visible" r:id="rId71"/>
  </sheets>
  <definedNames/>
  <calcPr calcId="124519" fullCalcOnLoad="1"/>
</workbook>
</file>

<file path=xl/sharedStrings.xml><?xml version="1.0" encoding="utf-8"?>
<sst xmlns="http://schemas.openxmlformats.org/spreadsheetml/2006/main" uniqueCount="788">
  <si>
    <t>Document and Entity Information - USD ($)</t>
  </si>
  <si>
    <t>12 Months Ended</t>
  </si>
  <si>
    <t>Dec. 31, 2018</t>
  </si>
  <si>
    <t>Mar. 11, 2019</t>
  </si>
  <si>
    <t>Jun. 30, 2018</t>
  </si>
  <si>
    <t>Document And Entity Information [Abstract]</t>
  </si>
  <si>
    <t>Entity Registrant Name</t>
  </si>
  <si>
    <t>BioNano Genomics, Inc</t>
  </si>
  <si>
    <t>Entity Central Index Key</t>
  </si>
  <si>
    <t>0001411690</t>
  </si>
  <si>
    <t>Document Type</t>
  </si>
  <si>
    <t>10-K</t>
  </si>
  <si>
    <t>Amendment Flag</t>
  </si>
  <si>
    <t>false</t>
  </si>
  <si>
    <t>Document Period End Date</t>
  </si>
  <si>
    <t>Dec. 31,
		2018</t>
  </si>
  <si>
    <t>Document Fiscal Year Focus</t>
  </si>
  <si>
    <t>2018</t>
  </si>
  <si>
    <t>Document Fiscal Period Focus</t>
  </si>
  <si>
    <t>FY</t>
  </si>
  <si>
    <t>Trading Symbol</t>
  </si>
  <si>
    <t>BNGO</t>
  </si>
  <si>
    <t>Current Fiscal Year End Date</t>
  </si>
  <si>
    <t>--12-31</t>
  </si>
  <si>
    <t>Entity Filer Category</t>
  </si>
  <si>
    <t>Non-accelerated Filer</t>
  </si>
  <si>
    <t>Entity Small Business</t>
  </si>
  <si>
    <t>true</t>
  </si>
  <si>
    <t>Entity Ex Transition Period</t>
  </si>
  <si>
    <t>Entity Emerging Growth Company</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t>
  </si>
  <si>
    <t>Dec. 31, 2017</t>
  </si>
  <si>
    <t>Current assets:</t>
  </si>
  <si>
    <t>Cash and cash equivalents</t>
  </si>
  <si>
    <t>Accounts receivable, net</t>
  </si>
  <si>
    <t>Inventory</t>
  </si>
  <si>
    <t>Prepaid expenses and other current assets</t>
  </si>
  <si>
    <t>Total current assets</t>
  </si>
  <si>
    <t>Property and equipment, net</t>
  </si>
  <si>
    <t>Total assets</t>
  </si>
  <si>
    <t>Current liabilities:</t>
  </si>
  <si>
    <t>Accounts payable</t>
  </si>
  <si>
    <t>Accrued expenses</t>
  </si>
  <si>
    <t>Deferred revenue</t>
  </si>
  <si>
    <t>Preferred stock warrant liability</t>
  </si>
  <si>
    <t>Current portion of long-term debt</t>
  </si>
  <si>
    <t>Total current liabilities</t>
  </si>
  <si>
    <t>Long-term debt, net of current portion</t>
  </si>
  <si>
    <t>Long-term deferred revenue</t>
  </si>
  <si>
    <t>Other non-current liabilities</t>
  </si>
  <si>
    <t>Total liabilities</t>
  </si>
  <si>
    <t>Commitments and contingencies (Note 9)</t>
  </si>
  <si>
    <t xml:space="preserve"> </t>
  </si>
  <si>
    <t>Stockholders’ equity (deficit):</t>
  </si>
  <si>
    <t>Preferred stock, $0.0001 par value; 10,000,000 shares authorized; no shares issued and outstanding as of December 31, 2018 and 2017</t>
  </si>
  <si>
    <t>Common stock, $0.0001 par value; 200,000,000 and 243,160,120 shares authorized at December 31, 2018 and 2017, respectively; 10,055,072 and 77,257 shares issued and outstanding as of December 31, 2018 and 2017, respectively</t>
  </si>
  <si>
    <t>Additional paid-in capital</t>
  </si>
  <si>
    <t>Accumulated deficit</t>
  </si>
  <si>
    <t>Total stockholders’ equity (deficit)</t>
  </si>
  <si>
    <t>Total liabilities, convertible preferred stock, and stockholders’ equity (deficit)</t>
  </si>
  <si>
    <t>Series A Convertible Preferred Stock</t>
  </si>
  <si>
    <t>Convertible preferred stock</t>
  </si>
  <si>
    <t>Series B Convertible Preferred Stock</t>
  </si>
  <si>
    <t>Series B-1 Convertible Preferred Stock</t>
  </si>
  <si>
    <t>Series C Convertible Preferred Stock</t>
  </si>
  <si>
    <t>Series D Convertible Preferred Stock</t>
  </si>
  <si>
    <t>Series D-1 Convertible Preferred Stock</t>
  </si>
  <si>
    <t>Consolidated Balance Sheets (Parenthetical) - $ / shares</t>
  </si>
  <si>
    <t>Convertible preferred stock, shares authorized</t>
  </si>
  <si>
    <t>Convertible preferred stock, shares outstanding</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vertible preferred stock, par value (USD per share)</t>
  </si>
  <si>
    <t>Convertible preferred stock, shares issued</t>
  </si>
  <si>
    <t>Consolidated Statements of Operations - USD ($)</t>
  </si>
  <si>
    <t>Revenue:</t>
  </si>
  <si>
    <t>Total revenue</t>
  </si>
  <si>
    <t>Cost of revenue:</t>
  </si>
  <si>
    <t>Total cost of revenue</t>
  </si>
  <si>
    <t>Operating expense:</t>
  </si>
  <si>
    <t>Research and development</t>
  </si>
  <si>
    <t>Selling, general and administrative</t>
  </si>
  <si>
    <t>Impairment of property and equipment</t>
  </si>
  <si>
    <t>Total operating expenses</t>
  </si>
  <si>
    <t>Loss from operations</t>
  </si>
  <si>
    <t>Other income (expense)</t>
  </si>
  <si>
    <t>Interest expense</t>
  </si>
  <si>
    <t>Change in fair value of preferred stock warrants and expirations</t>
  </si>
  <si>
    <t>Other expense</t>
  </si>
  <si>
    <t>Total other income (expenses)</t>
  </si>
  <si>
    <t>Loss before income taxes</t>
  </si>
  <si>
    <t>Benefit (provision) for income taxes</t>
  </si>
  <si>
    <t>Net loss</t>
  </si>
  <si>
    <t>Net loss per share, basic and diluted (USD per share)</t>
  </si>
  <si>
    <t>Weighted-average common shares outstanding basic and diluted (shares)</t>
  </si>
  <si>
    <t>Product revenue</t>
  </si>
  <si>
    <t>Other revenue</t>
  </si>
  <si>
    <t>Consolidated Statements of Convertible Preferred Stock and Stockholders’ Equity (Deficit) - USD ($)</t>
  </si>
  <si>
    <t>Total</t>
  </si>
  <si>
    <t>Initial Public Offering</t>
  </si>
  <si>
    <t>Initial Public OfferingConvertible Notes</t>
  </si>
  <si>
    <t>Common Stock</t>
  </si>
  <si>
    <t>Common StockInitial Public Offering</t>
  </si>
  <si>
    <t>Common StockInitial Public OfferingConvertible Notes</t>
  </si>
  <si>
    <t>Additional Paid-in Capital</t>
  </si>
  <si>
    <t>Additional Paid-in CapitalInitial Public Offering</t>
  </si>
  <si>
    <t>Additional Paid-in CapitalInitial Public OfferingConvertible Notes</t>
  </si>
  <si>
    <t>Accumulated Deficit</t>
  </si>
  <si>
    <t>Series A Convertible Preferred StockInitial Public Offering</t>
  </si>
  <si>
    <t>Series B Convertible Preferred StockInitial Public Offering</t>
  </si>
  <si>
    <t>Series B-1 Convertible Preferred StockInitial Public Offering</t>
  </si>
  <si>
    <t>Series C Convertible Preferred StockInitial Public Offering</t>
  </si>
  <si>
    <t>Series D Convertible Preferred StockInitial Public Offering</t>
  </si>
  <si>
    <t>Series D-1 Convertible Preferred StockInitial Public Offering</t>
  </si>
  <si>
    <t>Convertible Preferred Stock (Shares), Beginning Balance at Dec. 31, 2016</t>
  </si>
  <si>
    <t>Convertible Preferred Stock, Beginning Balance at Dec. 31, 2016</t>
  </si>
  <si>
    <t>Convertible Preferred Stock (Shares), Ending Balance at Dec. 31, 2017</t>
  </si>
  <si>
    <t>Convertible Preferred Stock, Ending Balance at Dec. 31, 2017</t>
  </si>
  <si>
    <t>Beginning Balance at Dec. 31, 2016</t>
  </si>
  <si>
    <t>Beginning Balance (Shares) at Dec. 31, 2016</t>
  </si>
  <si>
    <t>Increase (Decrease) in Stockholders' Equity [Roll Forward]</t>
  </si>
  <si>
    <t>Issuance of convertible preferred stock</t>
  </si>
  <si>
    <t>Issuance of convertible preferred stock (Shares)</t>
  </si>
  <si>
    <t>Stock option exercises</t>
  </si>
  <si>
    <t>Stock option exercises (Shares)</t>
  </si>
  <si>
    <t>Stock-based compensation expense</t>
  </si>
  <si>
    <t>Ending Balance at Dec. 31, 2017</t>
  </si>
  <si>
    <t>Ending Balance (Shares) at Dec. 31, 2017</t>
  </si>
  <si>
    <t>Temporary Equity [Roll Forward]</t>
  </si>
  <si>
    <t>Conversion of preferred stock and convertible debt</t>
  </si>
  <si>
    <t>Conversion of preferred stock and convertible debt (Shares)</t>
  </si>
  <si>
    <t>Convertible Preferred Stock (Shares), Ending Balance at Dec. 31, 2018</t>
  </si>
  <si>
    <t>Convertible Preferred Stock, Ending Balance at Dec. 31, 2018</t>
  </si>
  <si>
    <t>IPO Units</t>
  </si>
  <si>
    <t>IPO Units (Shares)</t>
  </si>
  <si>
    <t>Conversion of preferred stock warrants into common stock warrants</t>
  </si>
  <si>
    <t>Issue Warrants for services</t>
  </si>
  <si>
    <t>Issuance of common stock for Employee Stock Purchase Plan</t>
  </si>
  <si>
    <t>Issuance of common stock for Employee Stock Purchase Plan (Shares)</t>
  </si>
  <si>
    <t>Ending Balance at Dec. 31, 2018</t>
  </si>
  <si>
    <t>Ending Balance (Shares) at Dec. 31, 2018</t>
  </si>
  <si>
    <t>Consolidated Statements of Convertible Preferred Stock and Stockholders’ Equity (Deficit) (Parenthetical)</t>
  </si>
  <si>
    <t>Dec. 31, 2017USD ($)</t>
  </si>
  <si>
    <t>Stock issuance cost</t>
  </si>
  <si>
    <t>Consolidated Statements of Cash Flows - USD ($)</t>
  </si>
  <si>
    <t>Operating activities:</t>
  </si>
  <si>
    <t>Adjustments to reconcile net loss to cash used in operating activities:</t>
  </si>
  <si>
    <t>Depreciation expense</t>
  </si>
  <si>
    <t>Accrued interest on convertible note</t>
  </si>
  <si>
    <t>Stock-based compensation</t>
  </si>
  <si>
    <t>Provision for bad debt expense</t>
  </si>
  <si>
    <t>Inventory write-off</t>
  </si>
  <si>
    <t>Accretion of debt discount</t>
  </si>
  <si>
    <t>Loss on debt extinguishment</t>
  </si>
  <si>
    <t>Fair value of warrants issued for services</t>
  </si>
  <si>
    <t>Employee stock purchase plan compensation</t>
  </si>
  <si>
    <t>Changes in operating assets and liabilities:</t>
  </si>
  <si>
    <t>Accounts receivable</t>
  </si>
  <si>
    <t>Accrued expenses and other liabilities</t>
  </si>
  <si>
    <t>Net cash used in operating activities</t>
  </si>
  <si>
    <t>Investing activities:</t>
  </si>
  <si>
    <t>Purchases of property and equipment</t>
  </si>
  <si>
    <t>Net cash used in investing activities</t>
  </si>
  <si>
    <t>Financing activities:</t>
  </si>
  <si>
    <t>Repayment of notes payable</t>
  </si>
  <si>
    <t>Proceeds from issuance of long-term debt, net of offering costs</t>
  </si>
  <si>
    <t>Proceeds from issuance of convertible note, net of offering costs</t>
  </si>
  <si>
    <t>Proceeds from issuance of preferred stock and warrants, net of offering costs</t>
  </si>
  <si>
    <t>Proceeds from Initial Public Offering, net of offering costs</t>
  </si>
  <si>
    <t>Proceeds from option exercises</t>
  </si>
  <si>
    <t>Net cash provided by financing activities</t>
  </si>
  <si>
    <t>Net increase (decrease) in cash and cash equivalents</t>
  </si>
  <si>
    <t>Cash and cash equivalents at beginning of period</t>
  </si>
  <si>
    <t>Cash and cash equivalents at end of period</t>
  </si>
  <si>
    <t>Supplementary schedule of non-cash transactions:</t>
  </si>
  <si>
    <t>Conversion of convertible note into common stock</t>
  </si>
  <si>
    <t>Conversion of preferred stock warrants into common stock and common stock warrants</t>
  </si>
  <si>
    <t>Property and equipment costs incurred but not paid included in accounts payable and accrued expenses</t>
  </si>
  <si>
    <t>Transfer of instruments from property and equipment into inventory</t>
  </si>
  <si>
    <t>Fair value of warrants issued with debt classified as a liability</t>
  </si>
  <si>
    <t>Final payment fee due in connection with the repayment of debt classified within other long-term liabilities</t>
  </si>
  <si>
    <t>Warrants issued for services</t>
  </si>
  <si>
    <t>Supplementary disclosure of cash flow information</t>
  </si>
  <si>
    <t>Interest paid</t>
  </si>
  <si>
    <t>Organization and Operations</t>
  </si>
  <si>
    <t>Organization, Consolidation and Presentation of Financial Statements [Abstract]</t>
  </si>
  <si>
    <t>Organization and Operations Description of Business Bionano Genomics, Inc. (the “Company”) was formed in January 2003 as BioNanomatrix LLC, a Delaware limited liability company. In August 2007, the Company became BioNanomatrix Inc., a Delaware corporation. In October 2011, the Company changed its name to BioNano Genomics, Inc., and in July 2018, it changed its name to Bionano Genomics, Inc. The Company is a life sciences instrumentation company in the genome analysis space. The Company currently develops and markets the Saphyr system, a platform for ultra-sensitive and ultra-specific structural variation detection that enables researchers and clinicians to accelerate the search for new diagnostics and therapeutic targets and to streamline the study of changes in chromosomes, which is known as cytogenetics. Initial Public Offering In August 2018, the Company completed its initial public offering (the “IPO”), in which it sold an aggregate of 3,864,000 units (each unit consisting of one share of the Company’s common stock and one warrant to purchase one share of the Company’s common stock) at a public offering price of $6.125 per unit, which included the sale of 504,000 units pursuant to the exercise of the underwriters’ over-allotment option. The Company received net cash proceeds of $19.4 million , after deducting underwriters' discounts and commissions of $2.2 million and other offering expenses of $2.1 million . In addition, each of the following occurred in connection with the completion of the IPO in August 2018: • The conversion of all outstanding shares of convertible preferred stock into an aggregate 2,850,280 shares of common stock. • The expiration of preferred stock warrants issued in connection with previous preferred stock offerings. • The automatic adjustment of certain preferred stock warrants into common stock warrants; the entire $84,676 balance of preferred stock warrant liability was reclassified as additional paid-in-capital. In addition, the Company issued warrants to the IPO underwriters to purchase up to 115,920 shares of its common stock at fair value of $0.4 million . • The conversion of an aggregate of $14.9 million of outstanding convertible promissory notes and accrued interest into an aggregate of 3,239,294 shares of common stock. Each unit offered in the IPO consisted of one share of common stock and one warrant to purchase one share common stock. Each warrant to purchase common stock contained in the unit entitled the holder to purchase one share of common stock at an initial exercise price of $6.125 per share ( 100% of the offering price per unit), subject to adjustment. The warrants and shares of common stock traded together as units for 30 days following the IPO. After 30 days of trading, the units automatically separated and the common stock and warrants began trading separately. The units, common stock, and warrants are listed on the Nasdaq Stock Market LLC under the symbols “BNGOU,” “BNGO” and “BNGOW,” respectively. Reverse Stock Splits On July 16, 2018, the Company effected a one-for-21.4 reverse stock split of its issued and outstanding shares of common stock and a proportional adjustment to the existing conversion ratios for each series of the Company’s redeemable convertible preferred stock, and on August 15, 2018, the Company effected an additional one-for-two reverse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financial statements and notes thereto have been adjusted retroactively, where applicable, to reflect these reverse stock splits and adjustments of the preferred stock conversion ratios. Going Concern In accordance with ASU 2014-15, Presentation of Financial Statements – Going Concern (Subtopic 205-40): Disclosure of Uncertainties About an Entity’s Ability to Continue as a Going Concern , management is required to perform a two-step analysis over its ability to continue as a going concern. Management must first evaluate whether there are conditions and events that raise substantial doubt about the Company’s ability to continue as a going concern and to meet its obligations as they become due within one year after the date that the financial statements are issued (step 1). If management concludes that substantial doubt is raised, management is also required to consider whether its plans alleviate that doubt (step 2). The Company has experienced recurring net losses from operations, negative cash flows from operating activities, and significant accumulated deficit since its inception and expects to continue to incur net losses into the foreseeable future. The Company has an accumulated deficit of $72.8 million as of December 31, 2018 . In 2018, the Company used $19.9 million cash in operations. As of December 31, 2018 , the Company had cash and cash equivalents of $16.5 million . Management expects operating losses and negative cash flows to continue for at least the next year as the Company continues to incur costs related to research and commercialization efforts. Management has prepared cash flows forecasts which indicate that based on the Company’s expected operating losses and negative cash flows, there is substantial doubt about the Company’s ability to continue as a going concern within twelve months after the date that the financial statements for the year ended December 31, 2018 , are issued. Management’s ability to continue as a going concern is dependent upon its ability to raise additional funding. Management's plans to raise additional capital through equity offerings or debt financings to fulfill its operating and capital requirements for at least 12 months include public or private equity or debt financings, strategic collaborations, licensing arrangements, asset sales, or other arrangement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If the Company raises additional funds through collaboration, licensing or other similar arrangements, it may be necessary to relinquish valuable rights to its products or proprietary technologies or grant licenses on terms that are not favorable to the Company. The financial statements have been prepared on a going concern basis, which contemplates the realization of assets and settlement of liabilities in the normal course of business, and do not include any adjustments to reflect the outcome of this uncertainty.</t>
  </si>
  <si>
    <t>Summary of Significant Accounting Policies</t>
  </si>
  <si>
    <t>Accounting Policies [Abstract]</t>
  </si>
  <si>
    <t>Summary of Significant Accounting Policies Use of Estimates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Basis of Presentation The financial statements are prepared in accordance with accounting principles generally accepted in the United States (“GAAP”) and all intercompany transactions and balances have been eliminated in consolidation. Cash and Cash Equivalents The Company considers all highly liquid investments with an original maturity of three months or less at the date of purchase to be cash equivalents. Cash equivalents primarily represent funds invested in readily available checking and money market accounts. The Company has not experienced any losses in such accounts. The Company believes that it is not exposed to any significant credit risk on cash and cash equivalents. Included in cash and cash equivalents is $252,594 in restricted cash as of December 31, 2018 and 2017 , related to amounts held for leases and credit cards. Fair Value of Financial Instruments The carrying amounts of all cash equivalents, accounts receivable, prepaid expenses and other current assets, accounts payable and accrued liabilities are reasonable estimates of their fair value because of the short-term nature of these items. Company issued convertible preferred stock warrants were recorded at fair value on a recurring basis. Concentration of Credit Risk Financial instruments, which potentially subject the Company to significant concentration of credit risk, consist primarily of cash and cash equivalents and accounts receivable. The Company maintains deposits in federally insured major financial institutions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s customers are located throughout the world. The Company generally does not require collateral from its customers, but it performs credit evaluations of their financial condition. More information on accounts receivable is contained in the paragraph titled “Accounts Receivable” below. Accounts Receivable The Company extends credit to its customers in the normal course of business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Bad debt expense is recorded as necessary to maintain an appropriate level of allowance for doubtful accounts in selling, general and administrative expense. The following table reflects the activity related to the Company’s allowance for doubtful accounts: December 31, 2018 2017 Accounts receivable $ 4,514,333 $ 3,614,214 Provision — (262,000 ) Accounts receivable, net $ 4,514,333 $ 3,352,214 For the years ended December 31, 2018 and 2017 , Ultravision Technology Ltd. represented 13% and 21% , BioStar Company represented 12% and 15% , and HistoGenetics represented 10% and 1% , respectively, of the Company’s accounts receivable balance. Inventory Inventory is stated at the lower of cost or net realizable value, on a first-in, first-out basis. Inventory includes raw materials and finished goods that may be used in the research and development process and such items are expensed as consumed or expired. Provisions for slow-moving, excess, and obsolete inventories are estimated based on product life cycles, historical experience, and usage forecasts. The components of inventories are as follows: December 31, 2018 2017 Materials and supplies $ 161,468 $ 203,085 Finished Goods 907,089 1,490,657 $ 1,068,557 $ 1,693,742 During the year ended December 31, 2017 , in connection with the market launch of the Company’s next generation product, the Saphyr system, the Company determined that its first generation Irys instruments on hand had net realizable values below carrying value. Accordingly, the Company recorded a charge of $0.4 million included in cost of product revenue to write-down these instruments to net realizable value of $1.3 million . After considering the weight of evidence that accumulated during the year ended December 31, 2018 , including the strategic shift towards minimal selling efforts of the Irys instruments, the Company determined that the Irys instruments on hand had net realizable values below their carrying value. Accordingly, the Company recorded a charge of $1.3 million included in cost of product revenue to write-down these instruments to $0 net realizable value. Property and Equipment Property and equipment are recorded at cost and depreciated or amortized using the straight-line method over the estimated useful lives of the assets (generally three to five years, or the remaining term of the lease for leasehold improvements, whichever is shorter) and generally consist of laboratory equipment, computer and office equipment, furniture and fixtures, and leasehold improvements. Repairs and maintenance costs are charged to expense as incurred. 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During the year ended December 31, 2017 , the Company recognized an impairment loss of $0.6 million related to equipment at customer sites. During the year ended December 31, 2018 , the Company recognized $0 of impairment loss on long-lived assets. Deferred Rent Deferred rent consists of the difference between cash payments and the recognition of rent expense on a straight-line basis for the facilities the Company leases. The Company’s leases for its facilities provide for fixed increases in minimum annual rental payments. The total amount of rental payments due over the lease terms are being charged to rent expense ratably over the life of the leases. The current portion of deferred rent is included in accrued expenses and the non-current portion in other non-current liabilities on the consolidated balance sheets. Revenue Recognition Product Revenue Product revenue represents the sale of the Company’s instruments and consumables to third parties. Timing of revenue recognition on instrument sales is based upon when delivery has occurred, the price is fixed or determinable, and collectability is reasonably assured. The majority of our instruments contain embedded operating systems and other software which is included in the purchase price of the instrument. The software is deemed incidental to the system as a whole as it is not sold or marketed separately and its production costs are minor compared to those of the hardware system. Hardware and software elements are both delivered when ownership is transferred to the customer. Hardware upgrades, which are made available to customers for purchase, are recognized as revenue when delivered and all revenue recognition criteria noted above have been met. Installation services for direct sale customers are performed at the same time or shortly after the product is delivered and require only a minimal effort to complete. We believe installation is a perfunctory service and is not material to our obligations in the contract. Other Revenue Other revenue includes revenue from extended service contracts and other services that may be performed. Revenue for extended warranty contracts is recognized ratably over the service period. Revenue for other services is generally recognized based on proportional performance of the contract, when the Company’s ability to complete project requirements is reasonably assured. Deferred revenue represents amounts received in advance for on-going service arrangements. Most of these services are completed within two years from receipt of the customer’s order. When significant risk exists in the Company’s ability to fulfill project requirements, revenue is recognized upon completion of the contract. Multiple Element Arrangements The Company regularly enters into contracts where revenue is derived from multiple deliverables, including products or services. These contracts typically include an instrument, consumables, and extended service contracts.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For transactions with multiple deliverables, consideration is allocated at the inception of the contract to all deliverables based on their relative selling price. The relative selling price for each deliverable is determined using vendor-specific objective evidence (“VSOE”) of selling price or third-party evidence of selling price if VSOE does not exist. If neither VSOE nor third-party evidence exists, the Company uses its best estimate of the selling price using average selling prices over an appropriate period coupled with an assessment of current market conditions. If the product or service has no history of sales or if the sales volume is not sufficient, the Company considers its approved standard prices adjusted for applicable discounts. In order to establish VSOE of selling price, the Company must regularly sell the product or service on a standalone basis with a substantial majority priced within a relatively narrow range. In cases where there is not a sufficient number of standalone sales and VSOE of selling price cannot be determined, then the Company utilizes third-party evidence to establish selling price. Distributor Transactions In certain markets, the Company sells products and provides services to customers through distributors that specialize in life sciences products. In cases where the product is delivered to a distributor, revenue recognition generally occurs when title transfers to the distributor. The terms of sales transactions through distributors are generally consistent with the terms of direct sales to customers and do not contain return rights. Distributor sales transactions typically differ from direct customer sales as they do not require the Company’s services to install the instrument at the end customer or perform the services for the customer that are beyond the standard warranty in the first year following the sale. These transactions are accounted for in accordance with the Company’s revenue recognition policy described herein. The Company derives a significant portion of product revenue from a limited distributor base. For the years ended December 31, 2018 and 2017 , Berry Genomics Corp. represented 5% and 4% , Ultravision Technology Ltd. represented 6% and 15% , Gene Company Ltd. represented 7% and 6% and BioStar Company represented 5% and 6% , respectively, of the Company’s total revenues. No other distributor represented more than 10% of total Company revenues during these periods. Cost of Revenue Cost of revenue for products consists of the Company’s instrument cost from the manufacturer, raw material parts costs and associated freight, shipping and handling costs, contract manufacturer costs, royalties due to third parties, salaries and other personnel costs, overhead and other direct costs related to those sales recognized as product revenue in the period. Cost of other revenue consists of salaries and other personnel costs, and facility costs associated with costs related to warranties and other costs of servicing equipment at customer sites. Research and Development Costs Costs incurred for research and product development, including acquired technology and costs incurred for technology in the development stage, are expensed as incurred. Patent Costs Costs related to filing and pursuing patent applications are recorded as selling, general and administrative expense and expensed as incurred since recoverability of such expenditures is uncertain. Offering Costs The offering costs associated with the IPO consisted of legal, accounting and filing fees. The Company had $4.7 million of IPO costs as of the offering date. These costs have been recorded as a reduction of the gross proceeds from the IPO in stockholder’s equity. Included in these costs is the fair value, valued at $0.4 million as of the date of the IPO, of warrants to purchase 115,920 shares of common stock issued to the underwriters as partial compensation for services rendered in connection with the IPO. The warrants are exercisable for common stock at a price of $9.1875 per share at any time beginning on August 20, 2019 through and including August 20, 2023, the expiration date. Convertible Preferred Stock Warrants The Company previously accounted for outstanding warrants to purchase shares of convertible preferred stock as liabilities in the balance sheets under preferred stock warrant liability. Until the IPO, holders of convertible preferred stock controlled the Board of Directors. Accordingly, upon certain change in control events that were outside of the Company’s control, including liquidation, sale, or transfer of control of the Company, holders of the convertible preferred stock could cause its redemption. As such, the then outstanding warrants to purchase shares of any series of convertible preferred stock were classified as a liability at fair value. The convertible preferred stock warrants were subject to remeasurement at each reporting period, with changes in fair value recorded as change in fair value of warrants and expirations in the consolidated statements of operations. In connection with the IPO, all outstanding warrants previously exercisable for shares of preferred stock either expired or were adjusted to exercisable for shares of common stock. As of December 31, 2018 , there are no outstanding warrants to purchase shares of convertible preferred stock due to this adjustmen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18 , and 2017 ,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gnizes the impact of uncertain tax positions at the largest amount that is “more likely than not” to be sustained upon audit by the relevant taxing authority. An uncertain tax position will not be recognized if it does not have a greater than 50% likelihood of being sustained. The Company recognizes interest and penalties related to unrecognized tax benefits within income tax expense. Any accrued interest and penalties are included within the related tax liability. Comprehensive Loss Net loss and comprehensive loss were the same for all periods presented; therefore, a separate statement of comprehensive loss is not included in the financial statement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the Chief Executive Officer, views the Company’s operations and manages its business in one operating segment. The following table reflects total revenue by geography and as a percentage of total revenue, based on the billing address of the Company’s customers. North America consists of the United States and Canada. EMEIA consists of Europe, the Middle East, India and Africa. Asia Pacific includes China, Japan, South Korea, Singapore and Australia. Year Ended December 31, 2018 2017 $ % $ % North America $ 4,594,814 38 % $ 3,801,481 40 % EMEIA 3,954,693 33 % 1,282,897 13 % Asia Pacific 3,451,228 29 % 4,420,665 47 % Total $ 12,000,735 100 % $ 9,505,043 100 % For the years ended December 31, 2018 and 2017 , the United States represented 38% and 37% , and China represented 17% and 28% , respectively of total revenue.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convertible preferred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Year Ended December 31, 2018 2017 Convertible preferred stock — 2,850,280 Common stock options 1,282,847 436,341 Preferred warrants — 855,212 Common warrants 4,062,507 — Total 5,345,354 4,141,833 Recent Accounting Pronouncements On April 5,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In May 2014, the FASB issued ASU 2014-09, Revenue from Contracts with Customers (Topic 606). ASU 2014-09 completes the joint effort by the FASB and International Accounting Standards Board to improve financial reporting by creating common revenue recognition guidance for GAAP and International Financial Reporting Standards. ASU 2014-09 applies to all companies that enter into contracts with customers to transfer goods or services.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guidance is effective for reporting periods beginning after December 15, 2018, and interim periods beginning after December 15, 2019. The Company has evaluated this new guidance and does not expect the adoption to have a material impact on the financial statements or disclosures. In February 2015, the FASB issued ASU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9, and interim periods within fiscal years beginning after December 15, 2020. ASU 2016-02 mandates a modified retrospective transition method. In July 2018, the FASB issued ASU 2018-11, Leases (Topic 842): Targeted Improvements which allows entities the option to adopt this standard prospectively with a cumulative-effect adjustment to opening equity and include required disclosures for prior period. The Company anticipates implementing the standard by taking advantage of the alternative transition method and will apply the transition approach as of the beginning of the period of adoption and will not be restating comparative periods. The Company is in the process of evaluating the impact of adoption of the ASU on the financial statements. In January 2016, the FASB issued ASU No. 2016-01, Financial Instruments—Overall (Subtopic 825-10): Recognition and Measurement of Financial Assets and Financial Liabilities (ASU 2016-01) .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This guidance also changes certain disclosure requirements and other aspects of current GAAP. This guidance is effective for the Company for the year ending December 31, 2019 and for interim periods effective the three months ending March 31, 2020. Early adoption is permitted. The Company is currently evaluating the requirements of ASU 2016-01 and has not yet determined whether the adoption of the standard will have a material impact on the financial statements. In August 2016, the FASB issued ASU 2016-15, Classification of Certain Cash Receipts and Cash Payments (Topic 230) . ASU 2016-15 addresses eight specific cash flow issues with the objective of reducing the existing diversity in practice for certain cash receipts and cash payments. The standard is effective for annual reporting periods beginning after December 15, 2018 and interim periods reporting within fiscal years beginning after December 15, 2019, with early adoption permitted. The Company does not believe the adoption of this guidance will have a material impact on the financial statements.</t>
  </si>
  <si>
    <t>Fair Value Measurements</t>
  </si>
  <si>
    <t>Fair Value Disclosures [Abstract]</t>
  </si>
  <si>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air Value Measurement Using December 31, Quoted Prices in Active Markets for Identical Assets Significant Other Observable Inputs Significant Unobservable Inputs 2018 Level 1 Level 2 Level 3 Assets Cash and cash equivalents $ 16,522,729 $ 16,522,729 $ — $ — Total assets $ 16,522,729 $ 16,522,729 $ — $ — Fair Value Measurement Using December 31, Quoted Prices in Active Markets for Identical Assets Significant Other Observable Inputs Significant Unobservable Inputs 2017 Level 1 Level 2 Level 3 Assets Cash and cash equivalents $ 1,021,897 $ 1,021,897 $ — $ — Total assets $ 1,021,897 $ 1,021,897 $ — $ — Liabilities Preferred stock warrant liability $ 3,898,944 $ — $ — $ 3,898,944 Total liabilities $ 3,898,944 $ — $ — $ 3,898,944 As discussed in Note 2 above, there were no warrants exercisable for the Company’s convertible preferred stock following the closing of the IPO. Of the 37.2 million warrants previously exercisable for preferred stock, 35.7 million warrants expired on the effective date of the IPO. The remaining 1.5 million warrants previously exercisable for preferred stock were adjusted to become exercisable for common stock. Prior to the IPO, the Company estimated fair value of the convertible preferred stock warrants at the time of issuance and subsequent remeasurement using the Black-Scholes-Merton model at each reporting date. On the date of the IPO and going forward, all outstanding warrants are accounted for as equity and are not subject to remeasurement. Estimating fair values of derivative financial instruments, including Level 3 instruments, require the use of significant and subjective inputs that may, and are likely to, change over the duration of the instrument with related changes in internal and external market factors, including changes in the estimated fair value of the Company’s equity securities. The following table summarizes the changes in fair value of the Company’s Level 3 liabilities for the years ended December 31, 2018 and 2017 : Warrant Liability Balance at January 1, 2017 $ 4,650,877 Expiration of Series A warrants (1,424 ) Change in fair value of preferred stock warrants (750,509 ) Balance at December 31, 2017 3,898,944 Issuance of warrants in connection with debt 176,813 Change in fair value of preferred stock warrants (3,991,081 ) Conversion of preferred stock warrants to common stock warrants due to IPO (84,676 ) Balance at December 31, 2018 $ — The warrants to purchase convertible preferred stock were valued at each reporting period using the Black-Scholes-Merton model. This valuation includes observable inputs such as risk-free rate, as well as unobservable inputs for assumed volatility, the expected life of the warrants, and the fair value of the underlying convertible preferred stock. Quantitative information relating to unobservable inputs is disclosed below: December 31, 2018 2017 Risk-free interest rate — % 1.75 % Volatility — % 54.60 % Expected life (in years) 0.0 0.6 Dividend Yield — — Fair value of Series A preferred stock $ — $ 0.66 Fair value of Series B-1 preferred stock $ — $ 0.36 Fair value of Series D preferred stock $ — $ 0.48 Fair value of Series D-1 preferred stock $ — $ 0.48 At December 31, 2017, the fair value of the underlying convertible preferred stock was determined using an Option Pricing Method (“OPM”). Under the OPM, once the fair market value of the enterprise is established, shares are valued by creating a series of call options with exercise prices based on the liquidation preference and conversion behavior of the different classes of equity. Accordingly, the aggregate equity value is allocated to each of the classes of equity shares outstanding. The Company utilized both the market and income approach to establish the fair market value of the enterprise. Significant increases or decreases in any of these inputs in isolation (including those inputs utilized in the OPM) would result in a significantly different fair value measurement. An increase in the risk-free interest rate, and/or an increase in the remaining contractual term or expected volatility, and/or an increase in the fair value of the convertible preferred stock would result in an increase in the fair value of the warrants.</t>
  </si>
  <si>
    <t>Prepaid Expenses and Other Current Assets</t>
  </si>
  <si>
    <t>Prepaid Expense and Other Assets, Current [Abstract]</t>
  </si>
  <si>
    <t>Prepaid Expenses And Other Current Assets</t>
  </si>
  <si>
    <t xml:space="preserve"> Prepaid Expenses and Other Current Assets Prepaid expenses and other current assets consist of the following: December 31, December 31, Prepayment to supplier $ 74,685 $ 492,330 Prepaid insurance 460,684 29,119 Other current assets 384,131 550,063 Total $ 919,500 $ 1,071,512</t>
  </si>
  <si>
    <t>Property and Equipment, net</t>
  </si>
  <si>
    <t>Property, Plant and Equipment [Abstract]</t>
  </si>
  <si>
    <t>Property and Equipment, net Property and equipment, net consist of the following: December 31, December 31, Computer and office equipment $ 476,402 $ 476,402 Lab equipment 4,437,794 3,995,731 Service equipment placed at customer sites 149,823 594,553 Leasehold improvements 1,875,647 1,860,667 6,939,666 6,927,353 Less accumulated depreciation (5,162,364 ) (3,921,565 ) $ 1,777,302 $ 3,005,788 The Company recorded depreciation expense of $1,320,521 and $1,504,042 for the years ended December 31, 2018 and 2017 , respectively in operating expenses.</t>
  </si>
  <si>
    <t>Accrued Expenses</t>
  </si>
  <si>
    <t>Accrued Liabilities, Current [Abstract]</t>
  </si>
  <si>
    <t>Accrued Expenses Accrued expenses consist of the following: December 31, December 31, Accrued expenses $ 2,134,981 $ 2,596,137 Accrued bonus 765,148 912,757 Total $ 2,900,129 $ 3,508,894</t>
  </si>
  <si>
    <t>Long-Term Debt</t>
  </si>
  <si>
    <t>Debt Disclosure [Abstract]</t>
  </si>
  <si>
    <t>Long-Term Debt Western Alliance LSA On March 8, 2016, the Company entered into a new term Loan and Security Agreement with Western Alliance Bank (the “Western Alliance LSA”) for $7.0 million . The loan proceeds were used to repay the outstanding $5.0 million loan with Square 1 Bank, as required by the twelfth amendment to the Loan and Security Agreement with Square 1 Bank. The Company paid debt issuance costs and a facility fee totaling $113,542 at the inception of the loan, which was recorded as a debt discount and was being recognized as additional interest expense over the term of the loan. In addition, upon repayment of the total amounts borrowed, the Company was required to pay an end of term charge equal to 3.25% of the total amount borrowed. Accordingly, an end of term charge of $227,500 was recorded as debt discount and was included on the balance sheet under current liabilities as December 31, 2017 . The end of term charge was being recognized as additional interest expense over the term of the loan. Additionally, in conjunction with the entry into Western Alliance LSA, the Company issued to Western Alliance Bank a warrant to purchase 510,417 shares of Series D convertible preferred stock at an exercise price of $0.48 per share. The Company valued the warrant to purchase Series D convertible preferred stock using the Black-Scholes-Merton model, and the initial fair value of the warrant to purchase Series D convertible preferred stock of $65,384 was recorded as a debt discount and was being amortized to interest expense over the term of the loan. Upon the closing of the IPO in August 2018, the warrants exercisable for shares of Series D convertible preferred stock were adjusted to warrants exercisable for 11,925 shares of common stock for $20.56 per share. The warrants expire on March 8, 2026. On December 9, 2016, the Western Alliance LSA was amended, in conjunction with this amendment, the Company issued to Western Alliance Bank a warrant to purchase 291,667 shares of Series D-1 convertible preferred stock. The Company valued the warrant to purchase Series D-1 convertible preferred stock using the Black-Scholes-Merton model, and the initial fair value of the warrant to purchase Series D-1 convertible preferred stock of $34,300 was recorded as a debt discount and was being amortized to interest expense over the term of the loan. Upon the closing of the IPO in August 2018, the warrants exercisable for shares of Series D convertible preferred stock were adjusted to warrants exercisable for 6,814 shares of common stock for $20.56 per share. The warrants expire on Dec 9, 2026. On November 20, 2017, the Western Alliance LSA was amended, in conjunction with this amendment, the Company agreed to pay an amendment fee of $17,500 , which was payable on the earliest to occur of the loan maturity date or the prepayment date. The amount was recorded as a debt discount on the balance sheet and was being recognized as additional interest expense over the remaining term of the loan. The Company received a notice of default from Western Alliance Bank notifying the Company that as of December 31, 2017 it was in default, as it had failed to secure at least $15.0 million from the sale or issuance of its equity securities or subordinated debt as set forth in the amended Western Alliance LSA. Based on the notice of default the Company reclassified the total loan balance of $6.7 million to current liabilities on the consolidated balance sheet as of December 31, 2017 , as the loan could be called at any time by Western Alliance Bank. In February 2018, the Western Alliance LSA was amended requiring the Company to secure $21.0 million in funding prior to June 30, 2018. As part of the amendment, Western Alliance Bank agreed to forbear from exercising any of its default remedies set forth in the Western Alliance LSA as a result of the Company’s loan default. On June 13, 2018, the Western Alliance LSA was amended, replacing previously amended funding requirements and requiring the Company to secure $5.0 million in funding prior to August 3, 2018. Additionally, the amendment restricted Company use of all cash collected from customers, received on and after amendment date, until collecting a total of $2.5 million . As part of the amendment, Western Alliance Back waived the existing default. One June 29, 2018, the Company repaid the Western Alliance LSA as part of the MidCap Financial Credit and Security Agreement discussed below. On November 19, 2018, the Company entered into an Amendment Agreement with Western Alliance Bank to amend (i) that certain Warrant to Purchase Stock, dated March 8, 2016, (ii) that certain Warrant to Purchase Stock, dated December 9, 2016 ((i) and (ii) collectively, the “Bank Warrants”) and (iii) the Western Alliance LSA. Pursuant to Section 2.6(g) of the Western Alliance LSA, the Company was obligated to pay Western Alliance Bank a success fee of $210,000 in connection with the IPO. As part of the Amendment Agreement, this success fee was decreased from $210,000 to $160,000 and the exercise price of the Bank Warrants was decreased from $20.56 per share to $6.99 per share. MidCap Financial CSA On June 29, 2018, the Company entered into a Credit and Security Agreement (CSA) with MidCap Financial Trust which provides a $15.0 million term loan facility available in three tranches, Tranche 1: $10.0 million , Tranche 2: $2.5 million , and Tranche 3: $2.5 million . The Company borrowed $10.0 million from Tranche 1 immediately upon closing the agreement, Tranche 2 is no longer available, and Tranche 3 is available to draw from if the Company achieves $16.0 million in trailing twelve month revenue by June 2019. Proceeds from the loan were used to repay the outstanding $7.0 million due to Western Alliance LSA. The MidCap Financial CSA bears interest at an annual rate of one month LIBOR plus 7.5% , subject to a LIBOR floor of 1.5% . The loan has a 60 -month term, with interest only for the first 18 months and straight-line amortization of principal and interest for the remaining 42 months . The CSA is secured by substantially all of the assets of the Company and matures on July 1, 2023. The Company paid issuance fees of approximately $0.3 million at the inception of the loan, which was recorded as a debt discount and is being recognized as additional interest expense over the term of the loan. Subject to certain limited exceptions, amounts prepaid in relation to the MidCap Financial CSA are subject to a prepayment fee determined by multiplying the amount being prepaid by 4% in the first year of the term, 3% in year two, and 2% thereafter. In addition, upon repayment of the total amounts borrowed, the Company will be required to pay an end of term charge equal to 4% of the total amount borrowed. Accordingly, an end of term charge of $0.4 million was recorded as debt discount and is included in other long-term liabilities on the balance sheet as of December 31, 2018. The end of term charge is being recognized as additional interest expense over the term of the loan. In conjunction with entering into the MidCap Financial CSA, the Company issued to MidCap a warrant to purchase 625,000 shares of Series D-1 convertible preferred stock at an exercise price of $0.48 per share that was immediately exercisable and expires June 29, 2028. The Company valued the warrant to purchase Series D convertible preferred stock using the Black-Scholes-Merton model, and the initial fair value of the warrant to purchase Series D-1 convertible preferred stock of $0.2 million was recorded as a debt discount and is being amortized to interest expense over the term of the loan. The assumptions used in the model were: the fair value of the Series D-1 convertible preferred stock, which was determined using an OPM analysis (see Note 3), an expected life of 10 years , a risk-free interest rate of 2.83% and an expected volatility of 59% . Upon the closing of the IPO in August 2018, the warrants exercisable for shares of Series D convertible preferred stock were adjusted to warrants exercisable for 14,602 shares of common stock for $20.56 . The warrants expire on June 29, 2028. In addition, MidCap invested $1.0 million in the convertible note offering at terms identical to other investors described in the Convertible Notes section below. Convertible Notes On February 9, 2018, the Company entered into a Note Purchase Agreement (the “Note Purchase Agreement”) with various investors, which included related parties (the “Investors”), pursuant to which the Company agreed to sell to the Investors convertible promissory notes (the “Convertible Notes”) in the original principal amount of up to $16.0 million . On April 2, 2018, the Company amended the Note Purchase Agreement to, among other things, increase the principal amount available for issuance under the Note Purchase Agreement to $18.4 million . The Convertible Notes had a maturity date of September 30, 2018 and were convertible either into the Company’s common stock or convertible preferred stock, dependent on the conversion events. On June 29, 2018, the Note Purchase Agreement was amended to increase the principal amount available for issuance from $18.4 million to $19.4 million . In August 2018, the outstanding convertible promissory notes of $14.9 million of principal and interest were converted into 3,239,294 shares of common stock upon completion of the IPO. As of December 31, 2018 , there are no convertible notes outstanding. Debt and unamortized discount balances relating to the Western Alliance LSA are as follows: December 31, Term loan face value $ 7,000,000 Fair value of warrant (99,684 ) End of term charge (227,500 ) Capitalized debt issuance costs (131,042 ) Accretion of debt issuance costs and end of term charge 148,225 Accretion of warrant fair value 39,753 Balance 6,729,752 Less current portion 6,729,752 Long-term debt $ — Debt and unamortized discount balances relating to the MidCap Financial CSA are as follows: December 31, Term loan face value $ 10,000,000 Fair value of warrant (176,813 ) End of term charge (400,000 ) Capitalized debt issuance costs (499,354 ) Accretion of debt issuance costs and end of term charge 87,859 Accretion of warrant fair value 17,682 Balance 9,029,374 Less current portion — Long-term debt $ 9,029,374 Non-cash interest expense related to debt discount amortization and accretion of end of term fees was $181,991 and $96,576 for the years ended December 31, 2018 and 2017 , respectively. Future minimum payments including interest under the MidCap Financial CSA are as follows as of December 31, 2018 : Year Ended December 31, 2019 1,002,000 2020 3,727,929 2021 3,441,643 2022 3,155,357 2023 1,870,321 Total minimum loan payments 13,197,250 Unamortized interest (2,797,250 ) End of term charge (400,000 ) Warrant fair value (159,132 ) Capitalized debt issuance costs and end of term charge (811,494 ) Term loan 9,029,374 Less current portion — Long-term debt 9,029,374</t>
  </si>
  <si>
    <t>Convertible Preferred Stock and Stockholders’ Equity (Deficit)</t>
  </si>
  <si>
    <t>Equity [Abstract]</t>
  </si>
  <si>
    <t>Stockholders’ Equity (Deficit) Common Stock and Preferred Stock On August 23, 2018, the Company amended and restated its Certificate of Incorporation in connection with the IPO. The Company’s Amended and Restated Certificate of Incorporation authorizes 200,000,000 shares of common stock, $0.0001 par value per share, and 10,000,000 shares of preferred stock, $0.0001 par value per share, all of which shares of preferred stock are undesignated. Of the 200,000,000 authorized shares of common stock, 10,055,072 shares were issued as of December 31, 2018 . During the years ended December 31, 2018 and 2017 , the company issued 2,062 and 7,079 shares of common stock in connection with the exercise of stock options for net proceeds of $3,499 and $14,294 , respectively. Convertible Preferred Stock Prior to the August 2018 offering, there were 121,992,497 shares of convertible preferred stock outstanding. The Company’s convertible preferred stock had been classified as temporary equity on the accompanying balance sheets in accordance with authoritative guidance for the classification and measurement of redeemable securities. Upon certain change in control events that were outside of the Company’s control, including liquidation, sale or transfer of control of the Company, holders of the convertible preferred stock could cause its redemption Conversion of all outstanding Preferred Stock to Common Stock In August 2018, due to completion of a public offering meeting certain requires (as defined below), each 42.8 shares of Series Preferred was converted into one share of common stock at a Conversion Price of $1.3995 for each share of Series A, B and B-1 convertible preferred stock, $1.4043 for each share of Series C convertible preferred stock and $0.48 for each share of Series D and D-1 convertible preferred stock. As of December 31, 2018, there are no shares of convertible preferred stock outstanding. The following sets forth information regarding all convertible preferred stock securities sold since January 1, 2017: Series D-1 Convertible Preferred Stock Financing From February through November 2017, the Company sold and issued 36,974,586 shares of Series D-1 convertible preferred stock at $0.48 per share, raising approximately $17,590,000 , net of issuance costs of $154,191 . At any time after December 31, 2021, holders of a majority of the then outstanding Series D-1 convertible preferred stock may redeem any unconverted or unredeemed Series D-1 convertible preferred stock in cash at the greater of the original convertible preferred stock purchase price plus all declared but unpaid dividends or the fair market value. The Company had determined not to adjust the carrying values of the Series D-1 convertible preferred stock to the liquidation preferences of such shares because of the uncertainty over whether or when such an event would occur. The Company had determined that it was not probable that such redemption would occur as a mandatory conversion event, the close of the public offering, was expected in advance of the redemption triggers. Convertible Preferred Stock The Series A, B, B-1, C, D and D-1 convertible preferred stock (collectively, the “Series Preferred”) had the following rights and privileges immediately prior to conversion to common stock in connection with the public offering: Voting rights Series Preferred stockholders were entitled to cast the number of votes equal to the number of whole shares of common stock into which the convertible preferred stock was convertible. Conversion Each 42.8 shares of Series Preferred was convertible, at any time, into one share of common stock at the then-applicable Conversion Price (as defined below). The Series Preferred was automatically converted into common stock, at the then-applicable Conversion Price, upon (a) the vote or consent of 66-2/3% of the outstanding shares of Series Preferred or (b) upon the closing of the sale to the public of either shares of common stock or units comprised of shares of common stock and warrants to purchase shares of common stock (i) in which the price per share paid by the public (prior to the deduction of underwriting discounts and registration expenses) was no less than $6.00 per share, or to the extent units are sold in such offering, no less than $6.00 per unit (in each case as adjusted for any stock dividends, combinations, splits, recapitalizations and the like with respect to shares of common stock effectuated after August 15, 2018), in each case in the initial closing of the such offering, and (ii) resulting in at least $15,000,000 in gross proceeds to the company (prior to the deduction of underwriting discounts and registration expenses), in a firm-commitment underwritten public offering pursuant to an effective registration statement under the Securities Act of 1933, as amended. The Conversion Price was initially $1.3995 for each share of Series A, B and B-1 convertible preferred stock, $1.4043 for each share of Series C convertible preferred stock and $0.48 for each share of Series D and D-1 convertible preferred stock. The Conversion Price was subject to adjustment in certain circumstances. Dividends Holders of the Series Preferred were entitled to receive cash dividends at the rate of 8% of the applicable Original Issue Price (as defined below) per annum, on a non-cumulative basis, on each outstanding share of Series Preferred. The Company could not declare any dividends on any shares of Series Preferred other than shares of Series D-1 convertible preferred stock unless the holders of the Series D-1 convertible preferred stock then outstanding first receive, or simultaneously receive, full payment of a dividend. The Original Issue Price was $2.733 per share for the Series A convertible preferred stock, $1.3995 per share for the Series B convertible preferred stock, $1.3995 per share for the Series B-1 convertible preferred stock, $1.4043 per share for the Series C convertible preferred stock, $0.48 per share for the Series D convertible preferred stock and $0.48 per share for the Series D-1 convertible preferred stock, each subject to adjustment in the event of any reorganization, stock split, recapitalization or other similar event involving or affecting a change in the Company’s capital structure. Liquidation Preferences In the event of liquidation or winding up of the Company, (i) the holders of the Series D and D-1 convertible preferred stock, on a pari passu basis, were entitled to receive, prior to and in preference to any payment or distribution to the holders of, Series C convertible preferred stock, Series B and B-1 convertible preferred stock, Series A convertible preferred stock and common stock, a per-share amount equal to the applicable Liquidation Preference (as defined below); (ii) the holders of the Series C convertible preferred stock, on a pari passu basis, were entitled to receive, prior to and in preference to any payment or distribution to the holders of Series B and B-1 convertible preferred stock, Series A convertible preferred stock, and common stock, a per-share amount equal to the applicable Liquidation Preference; and (iii) the holders of Series B and B-1 convertible preferred stock and the holders of Series A convertible preferred stock, on a pari passu basis, were entitled to receive, prior to and in preference to any payment or distribution to the holders of common stock, a per-share amount equal to the applicable Liquidation Preference. The Liquidation Preference was calculated as follows: (i) when the Company was valued at $91 million or below, the Liquidation Preference was equal to the applicable Original Issue Price for such shares plus the amount of any declared but unpaid dividends and (ii) when the company was valued greater than $91 million , the Liquidation Preference was equal to the applicable Original Issue Price for such shares plus the amount of any declared but unpaid dividends, with the first $10 million of proceeds above $91 million distributed to the holders of the Series D and D-1 convertible preferred stock on a pro rata basis ((i) and (ii) together, “Liquidation Preference”). The authorized shares, purchase price, outstanding shares and Liquidation Preference for each series of convertible preferred stock as of December 31, 2017, were as follows: Shares Authorized Purchase Price Per Share Shares Outstanding Liquidation Preference Convertible preferred stock: Series A 418,767 $ 1.39950 345,587 $ 483,649 Series B 8,101,042 $ 1.39950 8,058,170 $ 11,277,409 Series B-1 7,523,734 $ 1.39950 3,437,950 $ 4,811,411 Series C 23,357,047 $ 1.40430 23,357,047 $ 32,800,301 Series D 52,835,720 $ 0.48000 20,652,486 $ 9,913,193 Series D-1 125,808,667 $ 0.48000 66,141,257 $ 31,747,803 Total 218,044,977 121,992,497 $ 91,033,766 Convertible Preferred Stock Warrants On July 3, 2012, in conjunction with the Square 1 LSA, the Company issued a warrant to purchase 64,309 shares of Series B-1 convertible preferred stock to Square 1 Bank at an exercise price of $1.3995 per-share. This warrant expires in July 2019. On December 11, 2013, in conjunction with an amendment to the Square 1 LSA, the Company issued a warrant to purchase 10,718 shares of Series B-1 convertible preferred stock to Square 1 Bank at an exercise price of $1.3995 per-share. This warrant expires in December 2020. On September 17, 2013, in conjunction with the subordinated convertible promissory notes that were issued in connection with the September 2013 Note and Warrant Purchase Agreement, the Company issued warrants to purchase 1,480,988 shares of Series B-1 convertible preferred stock. Per the terms of the September 2013 Note and Warrant Purchase Agreement, the number of shares of Series B-1 convertible preferred stock purchasable under these warrants was increased to 2,123,528 shares as the Company did not complete a qualified financing prior to January 1, 2014. The warrants allow the investors to purchase Series B-1 convertible preferred stock at an exercise price of $1.3995 per-share. These warrants were originally scheduled to expire in 2023. On June 12, 2014, in conjunction with the subordinated convertible promissory notes that were issued in connection with the June 2014 Note and Warrant Purchase Agreement, the Company issued warrants to purchase 715,766 shares of Series B-1 convertible preferred stock at an exercise price of $1.3995 per- share. These warrants were originally scheduled to expire in 2024. On September 9, 2014 and November 11, 2014, in conjunction with the issuance of Series C convertible preferred stock, the Company issued warrants to purchase 4,450,616 shares and 6,527,568 shares of Series C convertible preferred stock, respectively, at an exercise price of $1.4043 per-share. On March 31, 2016, all warrants to purchase Series C convertible preferred stock issued in conjunction with the Series C convertible preferred stock offering expired under the terms of their issue with no investors electing to exercise their warrants. As such, these warrants have been retired by the Company. On March 4, 2016, in conjunction with the Series D convertible preferred stock offering, the Company issued warrants to purchase 31,672,817 shares of Series D convertible preferred stock at an exercise price of $0.41 per-share. These warrants expire in 2026. On March 8, 2016, in conjunction with the Western Alliance LSA, the Company issued a warrant to purchase 510,417 shares of Series D convertible preferred stock to Western Alliance Bank at an exercise price of $0.48 per-share. Additionally, in conjunction with the first amendment to the Western Alliance LSA, on December 9 2016, the Company issued a warrant to purchase 291,667 shares of Series D-1 convertible preferred stock to Western Alliance Bank at an exercise price of $0.48 per-share. Both of these warrants expire in 2026. On June 29, 2018, in conjunction with the MidCap Financial CSA, the Company issued a warrant to purchase 625,000 shares of Series D-1 convertible preferred stock to MidCap Financial at an exercise price of $0.48 per-share. This warrant expires in 2028. All the outstanding warrants to purchase convertible preferred stock were classified as liabilities in the financial statements and were valued at each reporting period using the Black-Scholes-Merton model as discussed in Note 3, “Fair Value Measurements”. In connection with the IPO, outstanding convertible preferred stock warrants either expired or were adjusted to exercisable for shares of common stock. Common Stock Warrants On November 19, 2018, we issued to LifeSci Capital, LLC, a warrant to purchase 44,183 shares of the our common stock, and to Russell Creative Group, a warrant to purchase 3,311 shares of our common stock (together, the “Service Provider Warrants”), each having an exercise price of $8.25 per share of our common stock and a term of five years. The Service Provider Warrants were issued in full satisfaction of our obligations to pay to LifeSci Capital, LLC an aggregate of $150,000 for capital advisory and investor relations services and to Russell Creative Group an aggregate of $15,000 for branding and marketing services. The Company valued these warrants using the Black-Scholes-Merton model. The assumptions used in the model were: the fair value of the Company's common stock, an expected life of 10 years, a risk-free interest rate of 2.93% , and an expected volatility of 62.28% . On November 19, 2018, we entered into an amendment agreement with Western Alliance Bank in order to amend the previously issued warrants to purchase preferred stock, dated March 8, 2016 and December 9, 2016, respectively, which, in connection with the IPO, were adjusted to warrants exercisable for shares of common stock. Pursuant to the Amendment Agreement, the exercise price of the Bank Warrants was decreased from $20.56 per share to $6.99 per share. All other terms of the Bank Warrants remain in full force and effect. Stock Options In August 2018, the Company’s board of directors (the “Board”) and its stockholders adopted the 2018 Equity Incentive Plan (the “2018 Plan”), as a successor to and continuation of the Company’s 2006 Equity Incentive Plan (the “2006 Plan”). Under the 2018 Plan the Company may grant stock options, stock appreciation rights, restricted stock, restricted stock units and other awards to individuals who are then its employees, directors and consultants, including employees and consultants of its affiliates. The Company has initially reserved 1,499,454 shares of common stock for issuance under the 2018 Plan, which is the sum of (1) 1,000,000 new shares, plus (2) the number of shares that remained available for issuance under the 2006 Plan at the time the 2018 Plan became effective, and (3) any shares subject to outstanding stock options or other stock awards that were granted under the 2006 Plan that would have otherwise returned to the 2006 Plan. In addition, the number of shares of common stock reserved for issuance under the 2018 Plan will automatically increase on January 1 of each calendar year, starting on January 1, 2019 through January 1, 2028, in an amount equal to 5% of the total number of shares of the Company’s capital stock outstanding on the last day of the calendar month before the date of each automatic increase, or a lesser number of shares determined by the Board. As of December 31, 2018 , there were 1,282,847 shares of common stock subject to outstanding options and 369,234 shares of common stock reserved for future stock awards under the 2018 Plan. A summary of the Company’s stock option activity under the 2018 Plan and 2006 Plan is as follows: Shares Weighted- Weighted- Aggregate Outstanding at January 1, 2017 43,596 $ 42.80 8.0 — Granted 461,978 1.28 — Exercised (7,077) 2.14 $80,959 Cancelled (62,156) 3.42 — Outstanding at December 31, 2017 436,341 $ 5.14 9.0 — Granted 886,023 7.69 — Exercised (2,062) 1.70 $6,046 Cancelled (37,455) 5.20 — Outstanding at December 31, 2018 1,282,847 6.90 9.2 $1,461,567 Vested and expected to vest at December 31, 2018 1,273,745 6.85 9.2 $1,426,092 Vested and exercisable at December 31, 2018 494,968 6.99 8.7 $1,029,435 For the years ended December 31, 2018 and 2017 , the Company granted to its employees options to purchase 886,023 shares and 461,978 shares of its common stock with an exercise price of $7.69 per share and $1.28 per share, respectively. For the years ended December 31, 2018 and 2017 , the total grant date fair value of vested options was $957,387 and $365,154 , respectively. The weighted-average grant date fair value of employee option grants during the years ended December 31, 2018 and 2017 was $6.99 and $1.28 , respectively. Stock-Based Compensation Expense The Company recognized stock-based compensation expense for the years ended December 31, 2018 and 2017 as follows: Year Ended 2018 2017 Research and development $ 260,840 $ 128,210 General and administrative 933,033 254,620 Total stock-based compensation expense $ 1,193,873 $ 382,830 The weighted-average assumptions used in the Black-Scholes option pricing model to determine the fair value of the employee stock option grants were as follows: Year Ended December 31, 2018 2017 Risk-free interest rate 2.5 - 3.0% 1.8 - 2.0% Expected volatility 62 - 64% 58 - 67% Expected term (in years) 4.0 - 5.4 5.1 - 5.3 Expected dividend yield 0% 0% Risk-free interest rate. The risk-free rate assumption is based on the U.S. Treasury instruments, the terms of which were consistent with the expected term of the Company’s stock options. Expected volatility. Due to the Company’s limited operating history and lack of company-specific historical or implied volatility as a private company, the expected volatility assumption was determined by examining the historical volatilities of a group of industry peers whose share prices are publicly available. Expected term. The expected term of stock options represents the weighted-average period the stock options are expected to be outstanding. The Company does not have sufficient historical exercise data to provide a reasonable basis upon which to estimate expected term due to the limited period of time its equity shares have been publicly traded. As a result, the Company uses the simplified method for estimating the expected term as provided by the Securities and Exchange Commission. The simplified method calculates the expected term as the average of the time-to-vesting and the contractual life of the options. Expected dividend yield. The expected dividend assumption is based on the Company’s history and expectation of dividend payouts. The Company has not paid and does not intend to pay dividends. Forfeitures . The Company reduces stock-based compensation expense for actual forfeitures during the period. As of December 31, 2018 the unrecognized compensation cost related to outstanding employee options was $2,888,363 and is expected to be recognized as expense over approximately 2.9 years . Employee Stock Purchase Plan In August 2018, the Board and the Company’s stockholders adopted the 2018 Employee Stock Purchase Plan (the “ESPP”). A total of 175,000 shares of common stock are initially reserved for issuance under the ESPP. In addition, the number shares of common stock reserved for issuance under the ESPP will automatically increase each on January 1 of each calendar year, beginning on January 1, 2019, through January 1, 2028, by the lesser of (1) 1% of the total number of shares of the Company’s common stock outstanding on the last day of the calendar month before the date of the automatic increase, (2) 220,000 shares, or (3) a lesser number of shares as determined by the Board. As of December 31, 2018 , there 22,179 shares of common stock have been purchased under the ESPP. Common Stock Reserved for Future Issuance Common stock reserved for future issuance consist of the following: Year Ended December 31, 2018 2017 Convertible preferred stock — 2,850,276 Stock options issued and outstanding 1,282,847 436,341 Authorized for future stock awards, option grants, or employee stock purchase program 369,234 57,904 Preferred warrants — 855,212 Common warrants 4,062,507 — Total 5,714,588 4,199,733</t>
  </si>
  <si>
    <t>Commitment and Contingencies</t>
  </si>
  <si>
    <t>Commitments and Contingencies Disclosure [Abstract]</t>
  </si>
  <si>
    <t>Commitments and Contingencies</t>
  </si>
  <si>
    <t>Commitments and Contingencies Leases The Company leases certain office and lab space in San Diego, California under a non-cancelable operating lease, which was amended July 1, 2015 to add laboratory space and office space and extend its terms through December 2020. Rent expense was $556,321 and $590,089 for the years ended December 31, 2018 and 2017 , respectively, including the offset for amortization of the leasehold incentive obligation of $225,052 for the years ended December 31, 2018 and 2017 . In November, 2018 , the Company entered into a sublease agreement (the “Sublease”) whereby a subtenant agreed to lease 16,607 square feet of office and lab space from the Company. The Sublease terminates on December 31, 2020. Rental income of $26,278 received from the subtenant has been classified by the Company as reduction of rent expense for the year ended December 31, 2018 . The future minimum lease payments required under non-cancelable leases as of December 31, 2018 , are summarized as follows: Year Ending December 31, Gross Payments Scheduled Sublease Payments Net Payments 2019 $ 844,812 $ (388,797 ) $ 456,015 2020 902,412 (464,334 ) 438,078 Total minimum lease payments $ 1,747,224 $ (853,131 ) $ 894,093 Royalty Agreements The Company has entered into agreements to market and distribute chips and kits used in its instruments. The Company is obligated to pay royalties based on sales during each annual license period. Such royalty agreements extend through the life of underlying intellectual property which is affected by the patent filing date and jurisdiction. The Company paid total royalties of $377,437 and $233,128 for the years ended December 31, 2018 and 2017 , respectively. Certain royalty agreements require the Company to make minimum payments regardless of the level of sales achieved. As of December 31, 2018 , annual future minimum royalty payments total $90,000 through December 31, 2019 and total $110,000 , thereafter, on a continuing basis, and extend through November 29, 2026. Purchase Commitments The Company has a contractual commitment with a supplier to purchase $165,000 of products every three months for an initial term of two years beginning March 1, 2019. The contract can be terminated on 90 days written notice by either party. Litigation The Company is subject to potential liabilities under various claims and legal actions that are pending or may be asserted. These matters arise in the ordinary course and conduct of the business. The Company intends to continue to defend itself vigorously in such matters. The Company regularly assesses contingencies to determine the degree of probability and range of possible loss for potential accrual in the financial statements. An estimated loss contingency is accrued in the financial statements if it is probable that a liability has been incurred and the amount of the loss can be reasonably estimated. Based on the Company’s assessment, it currently does not have any amount accrued as it is not a defendant in any claims or legal actions.</t>
  </si>
  <si>
    <t>Income Taxes</t>
  </si>
  <si>
    <t>Income Tax Disclosure [Abstract]</t>
  </si>
  <si>
    <t>Income Taxes Significant components of the Company’s net deferred tax assets at December 31, 2018 and 2017 are shown below. A valuation allowance has been recorded to offset the net deferred tax asset as of December 31, 2018 and 2017, as the realization of such assets does not meet the more-likely-than-not threshold. December 31, 2018 2017 Deferred tax assets: Net operating loss carryforwards $ 35,104,728 $ 30,528,420 Research and development credits 4,577,582 4,078,522 Other 1,725,577 1,163,659 Total gross 41,407,887 35,770,601 Valuation allowance (41,407,887 ) (35,770,601 ) Net deferred tax assets $ — $ — The provision for domestic and foreign income taxes is as follows: Years Ended December 31, 2018 2017 Current: Foreign $ 13,955 $ 16,996 State and local 1,556 1,556 Income tax provision $ 15,511 $ 18,552 The domestic and foreign components of income (loss) from continuing operations are as follows: Years Ended December 31, 2018 2017 Domestic $ (18,515,638 ) $ (23,455,215 ) Foreign 34,757 108,403 Loss before provision for income taxes $ (18,480,881 ) $ (23,346,812 ) A reconciliation of the income tax computed at the federal statutory tax rate to the expense for income taxes are as follows: December 31, 2018 2017 Income taxes at statutory rate $ (3,880,985 ) $ (7,939,076 ) State income taxes, net of federal benefits (476,179 ) (376,232 ) Change in valuation allowance 5,617,471 (7,523,665 ) Tax Cuts and Jobs Act — 16,552,989 Other permanent differences 95,852 426,903 Research Credits (502,511 ) (866,710 ) Change in Fair value of Warrants (838,137 ) (255,657 ) Income tax expense $ 15,511 $ 18,552 On December 22, 2017, the President of the United States signed into law the Tax Cuts and Jobs Act which, among a broad range of tax reform measures, reduced the U.S. corporate tax rate from 35% to a flat 21% effective January 1, 2018. The reduction in the U.S. corporate tax rate required the Company to remeasure the federal portion of deferred tax assets and liabilities at December 31, 2017 to the enacted tax rate expected to apply when the temporary differences are to be realized. The Company provisionally recorded $16.6 million of expense related, offset by a full valuation allowance, for the remeasurement of its deferred tax assets and liabilities. As of December 31, 2018, the Company completed its accounting for the tax effects of the enactment of the 2017 Act which resulted in immaterial adjustments to provisional estimates, offset by a full valuation allowance. As of December 31, 2018 , the Company has federal and state tax net operating loss carryforwards of $147.6 million and $58.0 million , respectively. The federal tax loss carryforwards of $19.3 million do not expire and are subject to 80% limitation due to the tax law change of 2017. The remaining federal tax loss carryforwards of $128.3 million and state tax loss carryforwards begin to expire in 2027 and 2023, respectively, unless previously utilized. The Company also has federal and California research credit carryforwards of $4.5 million and $4.0 million , respectively. The federal research credit carryforwards begin to expire in 2027 unless previously utilized. The California research credits carry forward indefinitely. Management assesses all available evidence to estimate if sufficient future taxable income will be generated to use the existing deferred tax assets. The Company has experienced net losses since inception, and the revenue and income potential of the Company’s business and market are unproven. Due to the Company’s continuing research and development activities, the Company expects to continue to incur net losses into the foreseeable future. As such, the Company cannot conclude that it is more likely than not that its deferred tax assets will be realized. A valuation allowance of $41.4 million and $35.8 million as of December 31, 2018 and 2017 , respectively, has been established to offset the deferred tax assets, as realization of such assets is uncertain. Utilization of the net operating losses and research and development (“R&amp;D”) credit carryforwards may be subject to annual limitations due to ownership change limitations that have occurred or that could occur in the future, as required by Sections 382 and 383 of the Internal Revenue Code of 1986, as amended (the “Code”), as well as similar state and foreign provisions. These ownership changes may limit the amount of net operating losses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During 2013, the Company completed a Section 382/383 analysis, from inception through December 31, 2012, regarding the limitation of the net operating losses and R&amp;D credits. Based upon the analysis, the Company determined that no ownership changes occurred during that period. However, there may have been ownership changes subsequent to December 31, 2012, that could limit the Company’s ability to utilize the net operating loss and R&amp;D credit carryforwards. The Company plans to complete an analysis prior to using any of the net operating losses and R&amp;D credits. A reconciliation of the beginning and ending amount of unrecognized tax benefits, excluding interest and penalties, are as follows: December 31, 2018 2017 Balance at beginning of the year $ 3,018,563 $ 2,451,121 Additions/(reductions) for tax positions - prior year — — Increase related to current year positions 370,573 567,442 Balance at the end of the year $ 3,389,136 $ 3,018,563 The Company recognizes the impact of uncertain tax positions at the largest amount that is “more likely than not” to be sustained upon audit by the relevant taxing authority. An uncertain tax position will not be recognized if it has less than a 50% likelihood of being sustained. Due to the valuation allowance position, none of the unrecognized tax benefits, if recognized, will impact the Company’s effective tax rate. The Company does not anticipate a significant change in the unrecognized tax benefits during the next twelve months. The Company’s practice is to recognize interest and penalties related to income tax matters in income tax expense. The Company had no accrual of interest and penalties on the Company’s balance sheets and has not recognized interest and penalties in the statements of operations for the years ended December 31, 2018 and 2017. The Company is subject to taxation in the United States and the United Kingdom. The Company’s tax years from 2007 (inception) are subject to examination by the United States and state authorities due to the carry forward of unutilized net operating losses and R&amp;D credits.</t>
  </si>
  <si>
    <t>Employee Benefits</t>
  </si>
  <si>
    <t>Retirement Benefits [Abstract]</t>
  </si>
  <si>
    <t>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e Company made matching contributions of $272,507 and $395,360 for the years ended December 31, 2018 and 2017 , respectively.</t>
  </si>
  <si>
    <t>Quarterly Financial Data (unaudited)</t>
  </si>
  <si>
    <t>Quarterly Financial Information Disclosure [Abstract]</t>
  </si>
  <si>
    <t>Quarterly Financial Data (unaudited) The unaudited quarterly financial information should be read in conjunction with the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The following table contains selected unaudited financial data for each of the indicated periods: Three months ended March 31, June 30, September 30, December 31, 2018 Revenue $ 1,768,485 $ 3,390,009 $ 2,828,704 $ 4,013,537 Cost of Revenue $ 841,449 $ 1,813,430 $ 3,068,332 $ 2,988,115 Operating Expenses $ 5,262,497 $ 5,588,800 $ 5,729,212 $ 7,123,985 Net Loss $ 3,847,362 $ 3,311,476 $ 4,926,097 $ 6,411,457 2017 Revenue $ 1,720,754 $ 2,196,110 $ 2,743,056 $ 2,845,123 Cost of Revenue $ 1,205,264 $ 1,638,853 $ 1,690,223 $ 1,496,172 Operating Expenses $ 6,703,475 $ 7,317,565 $ 6,083,995 $ 6,588,304 Net Loss $ 5,685,530 $ 6,674,458 $ 5,085,452 $ 5,919,924</t>
  </si>
  <si>
    <t>Subsequent Events</t>
  </si>
  <si>
    <t>Subsequent Events [Abstract]</t>
  </si>
  <si>
    <t>Subsequent Events For the purposes of the financial statements as of December 31, 2018 and the years then ended, the Company identified subsequent events through March 14, 2019 , the date on which the financial statements were issued.</t>
  </si>
  <si>
    <t>Summary of Significant Accounting Policies (Policies)</t>
  </si>
  <si>
    <t>Description of Business</t>
  </si>
  <si>
    <t>Description of Business Bionano Genomics, Inc. (the “Company”) was formed in January 2003 as BioNanomatrix LLC, a Delaware limited liability company. In August 2007, the Company became BioNanomatrix Inc., a Delaware corporation. In October 2011, the Company changed its name to BioNano Genomics, Inc., and in July 2018, it changed its name to Bionano Genomics, Inc. The Company is a life sciences instrumentation company in the genome analysis space. The Company currently develops and markets the Saphyr system, a platform for ultra-sensitive and ultra-specific structural variation detection that enables researchers and clinicians to accelerate the search for new diagnostics and therapeutic targets and to streamline the study of changes in chromosomes, which is known as cytogenetics.</t>
  </si>
  <si>
    <t>Reverse Stock-Splits</t>
  </si>
  <si>
    <t>Reverse Stock Splits On July 16, 2018, the Company effected a one-for-21.4 reverse stock split of its issued and outstanding shares of common stock and a proportional adjustment to the existing conversion ratios for each series of the Company’s redeemable convertible preferred stock, and on August 15, 2018, the Company effected an additional one-for-two reverse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financial statements and notes thereto have been adjusted retroactively, where applicable, to reflect these reverse stock splits and adjustments of the preferred stock conversion ratios.</t>
  </si>
  <si>
    <t>Cash and Cash Equivalents</t>
  </si>
  <si>
    <t>Cash and Cash Equivalents The Company considers all highly liquid investments with an original maturity of three months or less at the date of purchase to be cash equivalents. Cash equivalents primarily represent funds invested in readily available checking and money market accounts. The Company has not experienced any losses in such accounts. The Company believes that it is not exposed to any significant credit risk on cash and cash equivalents.</t>
  </si>
  <si>
    <t>Fair Value of Financial Instruments</t>
  </si>
  <si>
    <t xml:space="preserve">Fair Value of Financial Instruments The carrying amounts of all cash equivalents, accounts receivable, prepaid expenses and other current assets, accounts payable and accrued liabilities are reasonable estimates of their fair value because of the short-term nature of these items. Company issued convertible preferred stock warrants were recorded at fair value on a recurring basis. </t>
  </si>
  <si>
    <t>Concentration of Credit Risk</t>
  </si>
  <si>
    <t xml:space="preserve">Concentration of Credit Risk Financial instruments, which potentially subject the Company to significant concentration of credit risk, consist primarily of cash and cash equivalents and accounts receivable. The Company maintains deposits in federally insured major financial institutions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s customers are located throughout the world. The Company generally does not require collateral from its customers, but it performs credit evaluations of their financial condition. More information on accounts receivable is contained in the paragraph titled “Accounts Receivable” below. </t>
  </si>
  <si>
    <t>Accounts Receivable</t>
  </si>
  <si>
    <t xml:space="preserve">Accounts Receivable The Company extends credit to its customers in the normal course of business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Bad debt expense is recorded as necessary to maintain an appropriate level of allowance for doubtful accounts in selling, general and administrative expense. </t>
  </si>
  <si>
    <t xml:space="preserve">Inventory Inventory is stated at the lower of cost or net realizable value, on a first-in, first-out basis. Inventory includes raw materials and finished goods that may be used in the research and development process and such items are expensed as consumed or expired. Provisions for slow-moving, excess, and obsolete inventories are estimated based on product life cycles, historical experience, and usage forecasts. </t>
  </si>
  <si>
    <t>Property and Equipment</t>
  </si>
  <si>
    <t xml:space="preserve">Property and Equipment Property and equipment are recorded at cost and depreciated or amortized using the straight-line method over the estimated useful lives of the assets (generally three to five years, or the remaining term of the lease for leasehold improvements, whichever is shorter) and generally consist of laboratory equipment, computer and office equipment, furniture and fixtures, and leasehold improvements. Repairs and maintenance costs are charged to expense as incurred. </t>
  </si>
  <si>
    <t>Long-Lived Assets</t>
  </si>
  <si>
    <t xml:space="preserve">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
  </si>
  <si>
    <t>Deferred Rent</t>
  </si>
  <si>
    <t xml:space="preserve">Deferred Rent Deferred rent consists of the difference between cash payments and the recognition of rent expense on a straight-line basis for the facilities the Company leases. The Company’s leases for its facilities provide for fixed increases in minimum annual rental payments. The total amount of rental payments due over the lease terms are being charged to rent expense ratably over the life of the leases. The current portion of deferred rent is included in accrued expenses and the non-current portion in other non-current liabilities on the consolidated balance sheets. </t>
  </si>
  <si>
    <t>Revenue Recognition</t>
  </si>
  <si>
    <t xml:space="preserve">Revenue Recognition Product Revenue Product revenue represents the sale of the Company’s instruments and consumables to third parties. Timing of revenue recognition on instrument sales is based upon when delivery has occurred, the price is fixed or determinable, and collectability is reasonably assured. The majority of our instruments contain embedded operating systems and other software which is included in the purchase price of the instrument. The software is deemed incidental to the system as a whole as it is not sold or marketed separately and its production costs are minor compared to those of the hardware system. Hardware and software elements are both delivered when ownership is transferred to the customer. Hardware upgrades, which are made available to customers for purchase, are recognized as revenue when delivered and all revenue recognition criteria noted above have been met. Installation services for direct sale customers are performed at the same time or shortly after the product is delivered and require only a minimal effort to complete. We believe installation is a perfunctory service and is not material to our obligations in the contract. Other Revenue Other revenue includes revenue from extended service contracts and other services that may be performed. Revenue for extended warranty contracts is recognized ratably over the service period. Revenue for other services is generally recognized based on proportional performance of the contract, when the Company’s ability to complete project requirements is reasonably assured. Deferred revenue represents amounts received in advance for on-going service arrangements. Most of these services are completed within two years from receipt of the customer’s order. When significant risk exists in the Company’s ability to fulfill project requirements, revenue is recognized upon completion of the contract. Multiple Element Arrangements The Company regularly enters into contracts where revenue is derived from multiple deliverables, including products or services. These contracts typically include an instrument, consumables, and extended service contracts.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For transactions with multiple deliverables, consideration is allocated at the inception of the contract to all deliverables based on their relative selling price. The relative selling price for each deliverable is determined using vendor-specific objective evidence (“VSOE”) of selling price or third-party evidence of selling price if VSOE does not exist. If neither VSOE nor third-party evidence exists, the Company uses its best estimate of the selling price using average selling prices over an appropriate period coupled with an assessment of current market conditions. If the product or service has no history of sales or if the sales volume is not sufficient, the Company considers its approved standard prices adjusted for applicable discounts. In order to establish VSOE of selling price, the Company must regularly sell the product or service on a standalone basis with a substantial majority priced within a relatively narrow range. In cases where there is not a sufficient number of standalone sales and VSOE of selling price cannot be determined, then the Company utilizes third-party evidence to establish selling price. Distributor Transactions In certain markets, the Company sells products and provides services to customers through distributors that specialize in life sciences products. In cases where the product is delivered to a distributor, revenue recognition generally occurs when title transfers to the distributor. The terms of sales transactions through distributors are generally consistent with the terms of direct sales to customers and do not contain return rights. Distributor sales transactions typically differ from direct customer sales as they do not require the Company’s services to install the instrument at the end customer or perform the services for the customer that are beyond the standard warranty in the first year following the sale. These transactions are accounted for in accordance with the Company’s revenue recognition policy described herein. The Company derives a significant portion of product revenue from a limited distributor base. For the years ended December 31, 2018 and 2017 , Berry Genomics Corp. represented 5% and 4% , Ultravision Technology Ltd. represented 6% and 15% , Gene Company Ltd. represented 7% and 6% and BioStar Company represented 5% and 6% , respectively, of the Company’s total revenues. No other distributor represented more than 10% of total Company revenues during these periods. </t>
  </si>
  <si>
    <t>Cost of Revenue</t>
  </si>
  <si>
    <t xml:space="preserve">Cost of Revenue Cost of revenue for products consists of the Company’s instrument cost from the manufacturer, raw material parts costs and associated freight, shipping and handling costs, contract manufacturer costs, royalties due to third parties, salaries and other personnel costs, overhead and other direct costs related to those sales recognized as product revenue in the period. Cost of other revenue consists of salaries and other personnel costs, and facility costs associated with costs related to warranties and other costs of servicing equipment at customer sites. </t>
  </si>
  <si>
    <t>Research and Development Costs</t>
  </si>
  <si>
    <t>Research and Development Costs Costs incurred for research and product development, including acquired technology and costs incurred for technology in the development stage, are expensed as incurred.</t>
  </si>
  <si>
    <t>Patent Costs</t>
  </si>
  <si>
    <t xml:space="preserve">Patent Costs Costs related to filing and pursuing patent applications are recorded as selling, general and administrative expense and expensed as incurred since recoverability of such expenditures is uncertain. </t>
  </si>
  <si>
    <t>Offering Costs</t>
  </si>
  <si>
    <t>Offering Costs The offering costs associated with the IPO consisted of legal, accounting and filing fees. The Company had $4.7 million of IPO costs as of the offering date. These costs have been recorded as a reduction of the gross proceeds from the IPO in stockholder’s equity. Included in these costs is the fair value, valued at $0.4 million as of the date of the IPO, of warrants to purchase 115,920 shares of common stock issued to the underwriters as partial compensation for services rendered in connection with the IPO. The warrants are exercisable for common stock at a price of $9.1875 per share at any time beginning on August 20, 2019 through and including August 20, 2023, the expiration date.</t>
  </si>
  <si>
    <t>Convertible Preferred Stock Warrants</t>
  </si>
  <si>
    <t>Convertible Preferred Stock Warrants The Company previously accounted for outstanding warrants to purchase shares of convertible preferred stock as liabilities in the balance sheets under preferred stock warrant liability. Until the IPO, holders of convertible preferred stock controlled the Board of Directors. Accordingly, upon certain change in control events that were outside of the Company’s control, including liquidation, sale, or transfer of control of the Company, holders of the convertible preferred stock could cause its redemption. As such, the then outstanding warrants to purchase shares of any series of convertible preferred stock were classified as a liability at fair value. The convertible preferred stock warrants were subject to remeasurement at each reporting period, with changes in fair value recorded as change in fair value of warrants and expirations in the consolidated statements of operations. In connection with the IPO, all outstanding warrants previously exercisable for shares of preferred stock either expired or were adjusted to exercisable for shares of common stock. As of December 31, 2018 , there are no outstanding warrants to purchase shares of convertible preferred stock due to this adjustment.</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18 , and 2017 ,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gnizes the impact of uncertain tax positions at the largest amount that is “more likely than not” to be sustained upon audit by the relevant taxing authority. An uncertain tax position will not be recognized if it does not have a greater than 50% likelihood of being sustained. The Company recognizes interest and penalties related to unrecognized tax benefits within income tax expense. Any accrued interest and penalties are included within the related tax liability. </t>
  </si>
  <si>
    <t>Comprehensive Loss</t>
  </si>
  <si>
    <t xml:space="preserve">Comprehensive Loss Net loss and comprehensive loss were the same for all periods presented; therefore, a separate statement of comprehensive loss is not included in the financial statements. </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the Chief Executive Officer, views the Company’s operations and manages its business in one operating segment. </t>
  </si>
  <si>
    <t>Net Loss Per Share</t>
  </si>
  <si>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convertible preferred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si>
  <si>
    <t>Recent Accounting Pronouncements</t>
  </si>
  <si>
    <t xml:space="preserve">Recent Accounting Pronouncements On April 5,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In May 2014, the FASB issued ASU 2014-09, Revenue from Contracts with Customers (Topic 606). ASU 2014-09 completes the joint effort by the FASB and International Accounting Standards Board to improve financial reporting by creating common revenue recognition guidance for GAAP and International Financial Reporting Standards. ASU 2014-09 applies to all companies that enter into contracts with customers to transfer goods or services.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guidance is effective for reporting periods beginning after December 15, 2018, and interim periods beginning after December 15, 2019. The Company has evaluated this new guidance and does not expect the adoption to have a material impact on the financial statements or disclosures. In February 2015, the FASB issued ASU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9, and interim periods within fiscal years beginning after December 15, 2020. ASU 2016-02 mandates a modified retrospective transition method. In July 2018, the FASB issued ASU 2018-11, Leases (Topic 842): Targeted Improvements which allows entities the option to adopt this standard prospectively with a cumulative-effect adjustment to opening equity and include required disclosures for prior period. The Company anticipates implementing the standard by taking advantage of the alternative transition method and will apply the transition approach as of the beginning of the period of adoption and will not be restating comparative periods. The Company is in the process of evaluating the impact of adoption of the ASU on the financial statements. In January 2016, the FASB issued ASU No. 2016-01, Financial Instruments—Overall (Subtopic 825-10): Recognition and Measurement of Financial Assets and Financial Liabilities (ASU 2016-01) .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This guidance also changes certain disclosure requirements and other aspects of current GAAP. This guidance is effective for the Company for the year ending December 31, 2019 and for interim periods effective the three months ending March 31, 2020. Early adoption is permitted. The Company is currently evaluating the requirements of ASU 2016-01 and has not yet determined whether the adoption of the standard will have a material impact on the financial statements. In August 2016, the FASB issued ASU 2016-15, Classification of Certain Cash Receipts and Cash Payments (Topic 230) . ASU 2016-15 addresses eight specific cash flow issues with the objective of reducing the existing diversity in practice for certain cash receipts and cash payments. The standard is effective for annual reporting periods beginning after December 15, 2018 and interim periods reporting within fiscal years beginning after December 15, 2019, with early adoption permitted. The Company does not believe the adoption of this guidance will have a material impact on the financial statements. </t>
  </si>
  <si>
    <t>Summary of Significant Accounting Policies (Tables)</t>
  </si>
  <si>
    <t>Schedule of Allowance for Doubtful Accounts</t>
  </si>
  <si>
    <t>The following table reflects the activity related to the Company’s allowance for doubtful accounts: December 31, 2018 2017 Accounts receivable $ 4,514,333 $ 3,614,214 Provision — (262,000 ) Accounts receivable, net $ 4,514,333 $ 3,352,214</t>
  </si>
  <si>
    <t>Schedule of Components of Inventories</t>
  </si>
  <si>
    <t>The components of inventories are as follows: December 31, 2018 2017 Materials and supplies $ 161,468 $ 203,085 Finished Goods 907,089 1,490,657 $ 1,068,557 $ 1,693,742</t>
  </si>
  <si>
    <t>Schedule of Revenue from Customers by Geographic Region</t>
  </si>
  <si>
    <t>The following table reflects total revenue by geography and as a percentage of total revenue, based on the billing address of the Company’s customers. North America consists of the United States and Canada. EMEIA consists of Europe, the Middle East, India and Africa. Asia Pacific includes China, Japan, South Korea, Singapore and Australia. Year Ended December 31, 2018 2017 $ % $ % North America $ 4,594,814 38 % $ 3,801,481 40 % EMEIA 3,954,693 33 % 1,282,897 13 % Asia Pacific 3,451,228 29 % 4,420,665 47 % Total $ 12,000,735 100 % $ 9,505,043 100 %</t>
  </si>
  <si>
    <t>Schedule of Potentially Dilutive Securities not Included in Calculation of Diluted Net Loss Per Share Attributable to Common Stockholders</t>
  </si>
  <si>
    <t>Potentially dilutive securities not included in the calculation of diluted net loss per share attributable to common stockholders because to do so would be anti-dilutive are as follows (in common stock equivalent shares): Year Ended December 31, 2018 2017 Convertible preferred stock — 2,850,280 Common stock options 1,282,847 436,341 Preferred warrants — 855,212 Common warrants 4,062,507 — Total 5,345,354 4,141,833</t>
  </si>
  <si>
    <t>Fair Value Measurements (Tables)</t>
  </si>
  <si>
    <t>Schedule of Fair Value Measurement of Assets And Liabilities</t>
  </si>
  <si>
    <t xml:space="preserve"> Fair Value Measurement Using December 31, Quoted Prices in Active Markets for Identical Assets Significant Other Observable Inputs Significant Unobservable Inputs 2018 Level 1 Level 2 Level 3 Assets Cash and cash equivalents $ 16,522,729 $ 16,522,729 $ — $ — Total assets $ 16,522,729 $ 16,522,729 $ — $ — Fair Value Measurement Using December 31, Quoted Prices in Active Markets for Identical Assets Significant Other Observable Inputs Significant Unobservable Inputs 2017 Level 1 Level 2 Level 3 Assets Cash and cash equivalents $ 1,021,897 $ 1,021,897 $ — $ — Total assets $ 1,021,897 $ 1,021,897 $ — $ — Liabilities Preferred stock warrant liability $ 3,898,944 $ — $ — $ 3,898,944 Total liabilities $ 3,898,944 $ — $ — $ 3,898,944</t>
  </si>
  <si>
    <t>Summary of Changes In Level 3 Liabilities</t>
  </si>
  <si>
    <t>The following table summarizes the changes in fair value of the Company’s Level 3 liabilities for the years ended December 31, 2018 and 2017 : Warrant Liability Balance at January 1, 2017 $ 4,650,877 Expiration of Series A warrants (1,424 ) Change in fair value of preferred stock warrants (750,509 ) Balance at December 31, 2017 3,898,944 Issuance of warrants in connection with debt 176,813 Change in fair value of preferred stock warrants (3,991,081 ) Conversion of preferred stock warrants to common stock warrants due to IPO (84,676 ) Balance at December 31, 2018 $ —</t>
  </si>
  <si>
    <t>Summary of Quantitative Information Relating to Unobservable Inputs</t>
  </si>
  <si>
    <t>Quantitative information relating to unobservable inputs is disclosed below: December 31, 2018 2017 Risk-free interest rate — % 1.75 % Volatility — % 54.60 % Expected life (in years) 0.0 0.6 Dividend Yield — — Fair value of Series A preferred stock $ — $ 0.66 Fair value of Series B-1 preferred stock $ — $ 0.36 Fair value of Series D preferred stock $ — $ 0.48 Fair value of Series D-1 preferred stock $ — $ 0.48</t>
  </si>
  <si>
    <t>Prepaid Expenses and Other Current Assets (Tables)</t>
  </si>
  <si>
    <t>Schedule of Prepaid Expenses and Other Current Assets</t>
  </si>
  <si>
    <t>Prepaid expenses and other current assets consist of the following: December 31, December 31, Prepayment to supplier $ 74,685 $ 492,330 Prepaid insurance 460,684 29,119 Other current assets 384,131 550,063 Total $ 919,500 $ 1,071,512</t>
  </si>
  <si>
    <t>Property and Equipment, net (Tables)</t>
  </si>
  <si>
    <t>Schedule of Property and Equipment, net</t>
  </si>
  <si>
    <t>Property and equipment, net consist of the following: December 31, December 31, Computer and office equipment $ 476,402 $ 476,402 Lab equipment 4,437,794 3,995,731 Service equipment placed at customer sites 149,823 594,553 Leasehold improvements 1,875,647 1,860,667 6,939,666 6,927,353 Less accumulated depreciation (5,162,364 ) (3,921,565 ) $ 1,777,302 $ 3,005,788</t>
  </si>
  <si>
    <t>Accrued Expenses (Tables)</t>
  </si>
  <si>
    <t>Schedule of Accrued Expenses</t>
  </si>
  <si>
    <t>Accrued expenses consist of the following: December 31, December 31, Accrued expenses $ 2,134,981 $ 2,596,137 Accrued bonus 765,148 912,757 Total $ 2,900,129 $ 3,508,894</t>
  </si>
  <si>
    <t>Long-Term Debt (Tables)</t>
  </si>
  <si>
    <t>Schedule of Debt and Unamortized Discount Balances</t>
  </si>
  <si>
    <t>Debt and unamortized discount balances relating to the Western Alliance LSA are as follows: December 31, Term loan face value $ 7,000,000 Fair value of warrant (99,684 ) End of term charge (227,500 ) Capitalized debt issuance costs (131,042 ) Accretion of debt issuance costs and end of term charge 148,225 Accretion of warrant fair value 39,753 Balance 6,729,752 Less current portion 6,729,752 Long-term debt $ — Debt and unamortized discount balances relating to the MidCap Financial CSA are as follows: December 31, Term loan face value $ 10,000,000 Fair value of warrant (176,813 ) End of term charge (400,000 ) Capitalized debt issuance costs (499,354 ) Accretion of debt issuance costs and end of term charge 87,859 Accretion of warrant fair value 17,682 Balance 9,029,374 Less current portion — Long-term debt $ 9,029,374</t>
  </si>
  <si>
    <t>Schedule of Future Minimum Payments Including Interest</t>
  </si>
  <si>
    <t>Future minimum payments including interest under the MidCap Financial CSA are as follows as of December 31, 2018 : Year Ended December 31, 2019 1,002,000 2020 3,727,929 2021 3,441,643 2022 3,155,357 2023 1,870,321 Total minimum loan payments 13,197,250 Unamortized interest (2,797,250 ) End of term charge (400,000 ) Warrant fair value (159,132 ) Capitalized debt issuance costs and end of term charge (811,494 ) Term loan 9,029,374 Less current portion — Long-term debt 9,029,374</t>
  </si>
  <si>
    <t>Convertible Preferred Stock and Stockholders’ Equity (Deficit) (Tables)</t>
  </si>
  <si>
    <t>Schedule of Preferred Stock</t>
  </si>
  <si>
    <t>The authorized shares, purchase price, outstanding shares and Liquidation Preference for each series of convertible preferred stock as of December 31, 2017, were as follows: Shares Authorized Purchase Price Per Share Shares Outstanding Liquidation Preference Convertible preferred stock: Series A 418,767 $ 1.39950 345,587 $ 483,649 Series B 8,101,042 $ 1.39950 8,058,170 $ 11,277,409 Series B-1 7,523,734 $ 1.39950 3,437,950 $ 4,811,411 Series C 23,357,047 $ 1.40430 23,357,047 $ 32,800,301 Series D 52,835,720 $ 0.48000 20,652,486 $ 9,913,193 Series D-1 125,808,667 $ 0.48000 66,141,257 $ 31,747,803 Total 218,044,977 121,992,497 $ 91,033,766</t>
  </si>
  <si>
    <t>Summary of Stock Option Activity Under 2018 Plan and 2006 Plan</t>
  </si>
  <si>
    <t>A summary of the Company’s stock option activity under the 2018 Plan and 2006 Plan is as follows: Shares Weighted- Weighted- Aggregate Outstanding at January 1, 2017 43,596 $ 42.80 8.0 — Granted 461,978 1.28 — Exercised (7,077) 2.14 $80,959 Cancelled (62,156) 3.42 — Outstanding at December 31, 2017 436,341 $ 5.14 9.0 — Granted 886,023 7.69 — Exercised (2,062) 1.70 $6,046 Cancelled (37,455) 5.20 — Outstanding at December 31, 2018 1,282,847 6.90 9.2 $1,461,567 Vested and expected to vest at December 31, 2018 1,273,745 6.85 9.2 $1,426,092 Vested and exercisable at December 31, 2018 494,968 6.99 8.7 $1,029,435</t>
  </si>
  <si>
    <t>Summary of Recognized Stock-Based Compensation Expense</t>
  </si>
  <si>
    <t>The Company recognized stock-based compensation expense for the years ended December 31, 2018 and 2017 as follows: Year Ended 2018 2017 Research and development $ 260,840 $ 128,210 General and administrative 933,033 254,620 Total stock-based compensation expense $ 1,193,873 $ 382,830</t>
  </si>
  <si>
    <t>Schedule of Weighted-Average Assumptions in Black -Scholes Option Pricing Model</t>
  </si>
  <si>
    <t>The weighted-average assumptions used in the Black-Scholes option pricing model to determine the fair value of the employee stock option grants were as follows: Year Ended December 31, 2018 2017 Risk-free interest rate 2.5 - 3.0% 1.8 - 2.0% Expected volatility 62 - 64% 58 - 67% Expected term (in years) 4.0 - 5.4 5.1 - 5.3 Expected dividend yield 0% 0%</t>
  </si>
  <si>
    <t>Schedule of Common Stock Reserved for Future Issuance</t>
  </si>
  <si>
    <t>Common stock reserved for future issuance consist of the following: Year Ended December 31, 2018 2017 Convertible preferred stock — 2,850,276 Stock options issued and outstanding 1,282,847 436,341 Authorized for future stock awards, option grants, or employee stock purchase program 369,234 57,904 Preferred warrants — 855,212 Common warrants 4,062,507 — Total 5,714,588 4,199,733</t>
  </si>
  <si>
    <t>Commitment and Contingencies (Tables)</t>
  </si>
  <si>
    <t>Schedule of Future Minimum Lease Payments Required under Non-Cancelable Leases</t>
  </si>
  <si>
    <t>The future minimum lease payments required under non-cancelable leases as of December 31, 2018 , are summarized as follows: Year Ending December 31, Gross Payments Scheduled Sublease Payments Net Payments 2019 $ 844,812 $ (388,797 ) $ 456,015 2020 902,412 (464,334 ) 438,078 Total minimum lease payments $ 1,747,224 $ (853,131 ) $ 894,093</t>
  </si>
  <si>
    <t>Income Taxes (Tables)</t>
  </si>
  <si>
    <t>Schedule of Deferred Tax Assets</t>
  </si>
  <si>
    <t>Significant components of the Company’s net deferred tax assets at December 31, 2018 and 2017 are shown below. A valuation allowance has been recorded to offset the net deferred tax asset as of December 31, 2018 and 2017, as the realization of such assets does not meet the more-likely-than-not threshold. December 31, 2018 2017 Deferred tax assets: Net operating loss carryforwards $ 35,104,728 $ 30,528,420 Research and development credits 4,577,582 4,078,522 Other 1,725,577 1,163,659 Total gross 41,407,887 35,770,601 Valuation allowance (41,407,887 ) (35,770,601 ) Net deferred tax assets $ — $ —</t>
  </si>
  <si>
    <t>Schedule of Provision for Domestic and Foreign Income Taxes</t>
  </si>
  <si>
    <t>The provision for domestic and foreign income taxes is as follows: Years Ended December 31, 2018 2017 Current: Foreign $ 13,955 $ 16,996 State and local 1,556 1,556 Income tax provision $ 15,511 $ 18,552</t>
  </si>
  <si>
    <t>Schedule of Domestic and Foreign Components of Income (Loss)</t>
  </si>
  <si>
    <t>The domestic and foreign components of income (loss) from continuing operations are as follows: Years Ended December 31, 2018 2017 Domestic $ (18,515,638 ) $ (23,455,215 ) Foreign 34,757 108,403 Loss before provision for income taxes $ (18,480,881 ) $ (23,346,812 )</t>
  </si>
  <si>
    <t>Schedule of Effective Income Tax Rate Reconciliation</t>
  </si>
  <si>
    <t>A reconciliation of the income tax computed at the federal statutory tax rate to the expense for income taxes are as follows: December 31, 2018 2017 Income taxes at statutory rate $ (3,880,985 ) $ (7,939,076 ) State income taxes, net of federal benefits (476,179 ) (376,232 ) Change in valuation allowance 5,617,471 (7,523,665 ) Tax Cuts and Jobs Act — 16,552,989 Other permanent differences 95,852 426,903 Research Credits (502,511 ) (866,710 ) Change in Fair value of Warrants (838,137 ) (255,657 ) Income tax expense $ 15,511 $ 18,552</t>
  </si>
  <si>
    <t>Schedule of Unrecognized Tax Benefits</t>
  </si>
  <si>
    <t>A reconciliation of the beginning and ending amount of unrecognized tax benefits, excluding interest and penalties, are as follows: December 31, 2018 2017 Balance at beginning of the year $ 3,018,563 $ 2,451,121 Additions/(reductions) for tax positions - prior year — — Increase related to current year positions 370,573 567,442 Balance at the end of the year $ 3,389,136 $ 3,018,563</t>
  </si>
  <si>
    <t>Quarterly Financial Data (unaudited) (Tables)</t>
  </si>
  <si>
    <t>Quarterly Financial Information</t>
  </si>
  <si>
    <t>The following table contains selected unaudited financial data for each of the indicated periods: Three months ended March 31, June 30, September 30, December 31, 2018 Revenue $ 1,768,485 $ 3,390,009 $ 2,828,704 $ 4,013,537 Cost of Revenue $ 841,449 $ 1,813,430 $ 3,068,332 $ 2,988,115 Operating Expenses $ 5,262,497 $ 5,588,800 $ 5,729,212 $ 7,123,985 Net Loss $ 3,847,362 $ 3,311,476 $ 4,926,097 $ 6,411,457 2017 Revenue $ 1,720,754 $ 2,196,110 $ 2,743,056 $ 2,845,123 Cost of Revenue $ 1,205,264 $ 1,638,853 $ 1,690,223 $ 1,496,172 Operating Expenses $ 6,703,475 $ 7,317,565 $ 6,083,995 $ 6,588,304 Net Loss $ 5,685,530 $ 6,674,458 $ 5,085,452 $ 5,919,924</t>
  </si>
  <si>
    <t>Organization and Operations - Additional Information (Details)</t>
  </si>
  <si>
    <t>Aug. 15, 2018</t>
  </si>
  <si>
    <t>Jul. 16, 2018</t>
  </si>
  <si>
    <t>Aug. 31, 2018USD ($)$ / sharesshares</t>
  </si>
  <si>
    <t>Dec. 31, 2018USD ($)shares</t>
  </si>
  <si>
    <t>Organization And Basis Of Presentation [Line Items]</t>
  </si>
  <si>
    <t>Stock split, conversion ratio</t>
  </si>
  <si>
    <t>Number of securities called by each warrant | shares</t>
  </si>
  <si>
    <t>Outstanding convertible promissory notes and accrued interest converted, amount</t>
  </si>
  <si>
    <t>Number of securities called by each IPO unit (in shares) | shares</t>
  </si>
  <si>
    <t>Warrant</t>
  </si>
  <si>
    <t>Number of units sold (shares) | shares</t>
  </si>
  <si>
    <t>Offering price per unit (USD per share) | $ / shares</t>
  </si>
  <si>
    <t>Net cash proceeds after deducting underwriting discounts and commissions</t>
  </si>
  <si>
    <t>Underwriters' discounts and commissions</t>
  </si>
  <si>
    <t>Offering expenses</t>
  </si>
  <si>
    <t>Number of common stock issuable upon conversion of convertible preferred stock (shares) | shares</t>
  </si>
  <si>
    <t>Fair value of warrants</t>
  </si>
  <si>
    <t>Percentage of offering price per unit</t>
  </si>
  <si>
    <t>100.00%</t>
  </si>
  <si>
    <t>Initial Public Offering | Common Stock</t>
  </si>
  <si>
    <t>Outstanding convertible promissory notes and accrued interest converted, (shares) | shares</t>
  </si>
  <si>
    <t>Initial Public Offering | Maximum</t>
  </si>
  <si>
    <t>Issuance of warrants to underwriters to purchase of common stock (shares) | shares</t>
  </si>
  <si>
    <t>Underwriters' Over-Allotment Option</t>
  </si>
  <si>
    <t>Summary of Significant Accounting Policies - Additional Information (Details)</t>
  </si>
  <si>
    <t>Dec. 31, 2018USD ($)segment$ / sharesshares</t>
  </si>
  <si>
    <t>Summary Of Significant Accounting Policies [Line Items]</t>
  </si>
  <si>
    <t>Restricted cash</t>
  </si>
  <si>
    <t>Inventory write-down</t>
  </si>
  <si>
    <t>Number of operating segments | segment</t>
  </si>
  <si>
    <t>Preferred warrants</t>
  </si>
  <si>
    <t>Fair value of common warrants issued</t>
  </si>
  <si>
    <t>Deferred public offering costs</t>
  </si>
  <si>
    <t>Number of warrants issued to purchase common stock (shares) | shares</t>
  </si>
  <si>
    <t>Warrants exercise price (USD per share) | $ / shares</t>
  </si>
  <si>
    <t>Irys Instruments</t>
  </si>
  <si>
    <t>Inventory net realizable value</t>
  </si>
  <si>
    <t>Customer Concentration Risk | Accounts Receivable | Ultravision Technology Ltd.</t>
  </si>
  <si>
    <t>Concentration risk percentage</t>
  </si>
  <si>
    <t>13.00%</t>
  </si>
  <si>
    <t>21.00%</t>
  </si>
  <si>
    <t>Customer Concentration Risk | Accounts Receivable | BioStar Company</t>
  </si>
  <si>
    <t>12.00%</t>
  </si>
  <si>
    <t>15.00%</t>
  </si>
  <si>
    <t>Customer Concentration Risk | Accounts Receivable | HistoGenetics</t>
  </si>
  <si>
    <t>10.00%</t>
  </si>
  <si>
    <t>1.00%</t>
  </si>
  <si>
    <t>Customer Concentration Risk | Revenue | Ultravision Technology Ltd.</t>
  </si>
  <si>
    <t>6.00%</t>
  </si>
  <si>
    <t>Customer Concentration Risk | Revenue | BioStar Company</t>
  </si>
  <si>
    <t>5.00%</t>
  </si>
  <si>
    <t>Customer Concentration Risk | Revenue | Berry Genomics Corporation</t>
  </si>
  <si>
    <t>4.00%</t>
  </si>
  <si>
    <t>Customer Concentration Risk | Revenue | Gene Company Ltd</t>
  </si>
  <si>
    <t>7.00%</t>
  </si>
  <si>
    <t>Summary of Significant Accounting Policies - Schedule of Allowance for Doubtful Accounts (Details) - USD ($)</t>
  </si>
  <si>
    <t>Provision</t>
  </si>
  <si>
    <t>Summary of Significant Accounting Policies - Schedule of Components of Inventories (Details) - USD ($)</t>
  </si>
  <si>
    <t>Materials and supplies</t>
  </si>
  <si>
    <t>Finished Goods</t>
  </si>
  <si>
    <t>Summary of Significant Accounting Policies - Schedule of Revenue from Customers by Geographic Region (Details) - USD ($)</t>
  </si>
  <si>
    <t>3 Months Ended</t>
  </si>
  <si>
    <t>Sep. 30, 2018</t>
  </si>
  <si>
    <t>Mar. 31, 2018</t>
  </si>
  <si>
    <t>Sep. 30, 2017</t>
  </si>
  <si>
    <t>Jun. 30, 2017</t>
  </si>
  <si>
    <t>Mar. 31, 2017</t>
  </si>
  <si>
    <t>Revenues from External Customers and Long-Lived Assets [Line Items]</t>
  </si>
  <si>
    <t>North America</t>
  </si>
  <si>
    <t>EMEIA</t>
  </si>
  <si>
    <t>Asia Pacific</t>
  </si>
  <si>
    <t>Revenue | Geographic Concentration Risk</t>
  </si>
  <si>
    <t>Percent of revenue</t>
  </si>
  <si>
    <t>Revenue | Geographic Concentration Risk | North America</t>
  </si>
  <si>
    <t>38.00%</t>
  </si>
  <si>
    <t>40.00%</t>
  </si>
  <si>
    <t>Revenue | Geographic Concentration Risk | EMEIA</t>
  </si>
  <si>
    <t>33.00%</t>
  </si>
  <si>
    <t>Revenue | Geographic Concentration Risk | Asia Pacific</t>
  </si>
  <si>
    <t>29.00%</t>
  </si>
  <si>
    <t>47.00%</t>
  </si>
  <si>
    <t>Revenue | Geographic Concentration Risk | United States</t>
  </si>
  <si>
    <t>37.00%</t>
  </si>
  <si>
    <t>Revenue | Geographic Concentration Risk | China</t>
  </si>
  <si>
    <t>17.00%</t>
  </si>
  <si>
    <t>28.00%</t>
  </si>
  <si>
    <t>Summary of Significant Accounting Policies - Schedule of Potentially Dilutive Securities not Included in Calculation of Diluted Net Loss Per Share Attributable to Common Stockholders (Details) - shares</t>
  </si>
  <si>
    <t>Antidilutive Securities Excluded from Computation of Earnings Per Share [Line Items]</t>
  </si>
  <si>
    <t>Antidilutive securities excluded from computation of earnings per share amount</t>
  </si>
  <si>
    <t>Common stock options</t>
  </si>
  <si>
    <t>Common warrants</t>
  </si>
  <si>
    <t>Fair Value Measurements - Schedule of Fair Value Measurement of Assets And Liabilities (Details) - Fair Value on Recurring Basis - USD ($)</t>
  </si>
  <si>
    <t>Fair Value, Assets and Liabilities Measured on Recurring and Nonrecurring Basis [Line Items]</t>
  </si>
  <si>
    <t>Assets</t>
  </si>
  <si>
    <t>Liabilities</t>
  </si>
  <si>
    <t>Quoted Prices in Active Markets for Identical Assets</t>
  </si>
  <si>
    <t>Quoted Prices in Active Markets for Identical Assets | Cash and cash equivalents</t>
  </si>
  <si>
    <t>Quoted Prices in Active Markets for Identical Assets | Preferred stock warrant liability</t>
  </si>
  <si>
    <t>Significant Other Observable Inputs</t>
  </si>
  <si>
    <t>Significant Other Observable Inputs | Cash and cash equivalents</t>
  </si>
  <si>
    <t>Significant Other Observable Inputs | Preferred stock warrant liability</t>
  </si>
  <si>
    <t>Significant Unobservable Inputs</t>
  </si>
  <si>
    <t>Significant Unobservable Inputs | Cash and cash equivalents</t>
  </si>
  <si>
    <t>Significant Unobservable Inputs | Preferred stock warrant liability</t>
  </si>
  <si>
    <t>Fair Value Measurements - Additional Information (Details) - Initial Public Offering</t>
  </si>
  <si>
    <t>1 Months Ended</t>
  </si>
  <si>
    <t>Aug. 31, 2018shares</t>
  </si>
  <si>
    <t>Warrants exercisable for convertible preferred stock (shares)</t>
  </si>
  <si>
    <t>Warrants previously exercisable for preferred stock</t>
  </si>
  <si>
    <t>Warrants expired on the effective date</t>
  </si>
  <si>
    <t>Remaining warrants previously exercisable for preferred stock adjusted to become exercisable for common stock</t>
  </si>
  <si>
    <t>Fair Value Measurements - Summary of Changes in Level 3 Liabilities (Details) - Warrants - Significant Unobservable Inputs - USD ($)</t>
  </si>
  <si>
    <t>Fair Value, Liabilities Measured on Recurring Basis, Unobservable Input Reconciliation, Calculation [Roll Forward]</t>
  </si>
  <si>
    <t>Balance</t>
  </si>
  <si>
    <t>Expiration of Series A warrants</t>
  </si>
  <si>
    <t>Change in fair value of preferred stock warrants</t>
  </si>
  <si>
    <t>Issuance of warrants in connection with debt</t>
  </si>
  <si>
    <t>Conversion of preferred stock warrants to common stock warrants due to IPO</t>
  </si>
  <si>
    <t>Fair Value Measurements - Summary of Quantitative Information Relating to Unobservable Inputs (Details) - Black-Scholes-Merton Model</t>
  </si>
  <si>
    <t>Dec. 31, 2018$ / shares</t>
  </si>
  <si>
    <t>Dec. 31, 2017$ / shares</t>
  </si>
  <si>
    <t>Fair value of Series A preferred stock</t>
  </si>
  <si>
    <t>Fair Value Measurement Inputs and Valuation Techniques [Line Items]</t>
  </si>
  <si>
    <t>Warrants exercise price (USD per share)</t>
  </si>
  <si>
    <t>Fair value of Series B-1 preferred stock</t>
  </si>
  <si>
    <t>Fair value of Series D preferred stock</t>
  </si>
  <si>
    <t>Fair value of Series D-1 preferred stock</t>
  </si>
  <si>
    <t>Risk-free interest rate</t>
  </si>
  <si>
    <t>Volatility</t>
  </si>
  <si>
    <t>Expected life</t>
  </si>
  <si>
    <t>0 years</t>
  </si>
  <si>
    <t>7 months 6 days</t>
  </si>
  <si>
    <t>Dividend Yield</t>
  </si>
  <si>
    <t>Prepaid Expenses and Other Current Assets - Schedule of Prepaid Expenses and Other Current Assets (Details) - USD ($)</t>
  </si>
  <si>
    <t>Prepayment to supplier</t>
  </si>
  <si>
    <t>Prepaid insurance</t>
  </si>
  <si>
    <t>Other current assets</t>
  </si>
  <si>
    <t>Property and Equipment, net - Schedule of Property and Equipment, net (Details) - USD ($)</t>
  </si>
  <si>
    <t>Property, Plant and Equipment [Line Items]</t>
  </si>
  <si>
    <t>Property and equipment, gross</t>
  </si>
  <si>
    <t>Less accumulated depreciation</t>
  </si>
  <si>
    <t>Computer and office equipment</t>
  </si>
  <si>
    <t>Lab equipment</t>
  </si>
  <si>
    <t>Service equipment placed at customer sites</t>
  </si>
  <si>
    <t>Leasehold improvements</t>
  </si>
  <si>
    <t>Property and Equipment, net - Additional Information (Details) - USD ($)</t>
  </si>
  <si>
    <t>Accrued Expenses - Schedule of Accrued Expenses (Details) - USD ($)</t>
  </si>
  <si>
    <t>Accrued bonus</t>
  </si>
  <si>
    <t>Long-Term Debt - Additional Information - Western Alliance LSA (Details) - USD ($)</t>
  </si>
  <si>
    <t>Jun. 29, 2018</t>
  </si>
  <si>
    <t>Jun. 13, 2018</t>
  </si>
  <si>
    <t>Dec. 09, 2016</t>
  </si>
  <si>
    <t>Mar. 08, 2016</t>
  </si>
  <si>
    <t>Nov. 18, 2018</t>
  </si>
  <si>
    <t>Aug. 31, 2018</t>
  </si>
  <si>
    <t>Feb. 28, 2018</t>
  </si>
  <si>
    <t>Nov. 20, 2017</t>
  </si>
  <si>
    <t>Mar. 04, 2016</t>
  </si>
  <si>
    <t>Debt Instrument [Line Items]</t>
  </si>
  <si>
    <t>Debt issuance cost and facility fee</t>
  </si>
  <si>
    <t>Percentage of total amount borrowed</t>
  </si>
  <si>
    <t>3.25%</t>
  </si>
  <si>
    <t>Current Liabilities</t>
  </si>
  <si>
    <t>Debt discount charge</t>
  </si>
  <si>
    <t>Western Alliance LSA</t>
  </si>
  <si>
    <t>Repayment of outstanding term loan</t>
  </si>
  <si>
    <t>Default to secure minimum sale or issuance of equity securities or subordinated debt</t>
  </si>
  <si>
    <t>Reclassified total loan balance to current liabilities</t>
  </si>
  <si>
    <t>Required secure funding</t>
  </si>
  <si>
    <t>Total cash collected from customers</t>
  </si>
  <si>
    <t>Success fee</t>
  </si>
  <si>
    <t>Western Alliance LSA | Series D Convertible Preferred Stock</t>
  </si>
  <si>
    <t>Shares of common stock (shares)</t>
  </si>
  <si>
    <t>Western Alliance LSA | Current Liabilities</t>
  </si>
  <si>
    <t>Amendment fee</t>
  </si>
  <si>
    <t>Term Loan | Series D-1 Convertible Preferred Stock</t>
  </si>
  <si>
    <t>Term Loan | Western Alliance LSA</t>
  </si>
  <si>
    <t>Proceeds from loan</t>
  </si>
  <si>
    <t>Term Loan | Western Alliance LSA | Series D Convertible Preferred Stock</t>
  </si>
  <si>
    <t>Warrants to purchase shares issued (shares)</t>
  </si>
  <si>
    <t>Debt discount and amortization of interest expense</t>
  </si>
  <si>
    <t>Term Loan | Western Alliance LSA | Series D-1 Convertible Preferred Stock</t>
  </si>
  <si>
    <t>Term Loan | Square 1 Loan and Security Agreement</t>
  </si>
  <si>
    <t>Long-Term Debt - Additional Information - MidCap Financial CSA (Details)</t>
  </si>
  <si>
    <t>Jun. 29, 2018USD ($)Tranche$ / sharesshares</t>
  </si>
  <si>
    <t>Dec. 31, 2018USD ($)$ / shares</t>
  </si>
  <si>
    <t>Aug. 31, 2018$ / sharesshares</t>
  </si>
  <si>
    <t>Warrants to purchase shares (shares) | shares</t>
  </si>
  <si>
    <t>Series D-1 Convertible Preferred Stock | Expected life</t>
  </si>
  <si>
    <t>Fair value assumptions term</t>
  </si>
  <si>
    <t>10 years</t>
  </si>
  <si>
    <t>Series D-1 Convertible Preferred Stock | Risk-free interest rate</t>
  </si>
  <si>
    <t>Series D-1 Convertible Preferred Stock | Volatility</t>
  </si>
  <si>
    <t>Shares of common stock (shares) | shares</t>
  </si>
  <si>
    <t>MidCap Financial CSA</t>
  </si>
  <si>
    <t>Term loan facility available</t>
  </si>
  <si>
    <t>Number of tranches | Tranche</t>
  </si>
  <si>
    <t>Annual interest rate bears</t>
  </si>
  <si>
    <t>7.50%</t>
  </si>
  <si>
    <t>LIBOR subject to floor rate</t>
  </si>
  <si>
    <t>1.50%</t>
  </si>
  <si>
    <t>Debt instrument maturity period</t>
  </si>
  <si>
    <t>60 months</t>
  </si>
  <si>
    <t>Debt instrument interest only portion maturity period</t>
  </si>
  <si>
    <t>18 months</t>
  </si>
  <si>
    <t>Debt instrument principal and interest maturity period</t>
  </si>
  <si>
    <t>42 months</t>
  </si>
  <si>
    <t>Debt issuance fees paid</t>
  </si>
  <si>
    <t>Prepayment fee percentage</t>
  </si>
  <si>
    <t>Additional amount invested in term loan facility</t>
  </si>
  <si>
    <t>MidCap Financial CSA | Term Loan | Series D-1 Convertible Preferred Stock</t>
  </si>
  <si>
    <t>MidCap Financial CSA | Term Loan | Series D-1 Convertible Preferred Stock | Expected life</t>
  </si>
  <si>
    <t>MidCap Financial CSA | Term Loan | Series D-1 Convertible Preferred Stock | Risk-free interest rate</t>
  </si>
  <si>
    <t>MidCap Financial CSA | Term Loan | Series D-1 Convertible Preferred Stock | Volatility</t>
  </si>
  <si>
    <t>MidCap Financial CSA | Other Long-term Liabilities</t>
  </si>
  <si>
    <t>MidCap Financial CSA | First Year</t>
  </si>
  <si>
    <t>MidCap Financial CSA | Second Year</t>
  </si>
  <si>
    <t>3.00%</t>
  </si>
  <si>
    <t>MidCap Financial CSA | Thereafter</t>
  </si>
  <si>
    <t>2.00%</t>
  </si>
  <si>
    <t>MidCap Financial CSA | Tranche 1</t>
  </si>
  <si>
    <t>Term loan facility borrowed from Tranche 1</t>
  </si>
  <si>
    <t>MidCap Financial CSA | Tranche 2</t>
  </si>
  <si>
    <t>MidCap Financial CSA | Tranche 3</t>
  </si>
  <si>
    <t>Trailing twelve month revenue</t>
  </si>
  <si>
    <t>Long-Term Debt - Additional Information - Convertible Notes (Details) - USD ($)</t>
  </si>
  <si>
    <t>Aug. 02, 2018</t>
  </si>
  <si>
    <t>Feb. 09, 2018</t>
  </si>
  <si>
    <t>Convertible notes outstanding</t>
  </si>
  <si>
    <t>Convertible Notes</t>
  </si>
  <si>
    <t>Convertible Notes | Common Stock</t>
  </si>
  <si>
    <t>Outstanding convertible promissory notes and accrued interest converted, (shares)</t>
  </si>
  <si>
    <t>Note Purchase Agreement | Convertible Notes</t>
  </si>
  <si>
    <t>Increase the principal amount available for issuance</t>
  </si>
  <si>
    <t>Note Purchase Agreement | Convertible Notes | Maximum</t>
  </si>
  <si>
    <t>Original principal amount</t>
  </si>
  <si>
    <t>Long-Term Debt - Schedule of Debt and Unamortized Discount Balances (Details) - USD ($)</t>
  </si>
  <si>
    <t>Long-term debt</t>
  </si>
  <si>
    <t>Term loan face value</t>
  </si>
  <si>
    <t>Fair value of warrant</t>
  </si>
  <si>
    <t>End of term charge</t>
  </si>
  <si>
    <t>Capitalized debt issuance costs</t>
  </si>
  <si>
    <t>Accretion of debt issuance costs and end of term charge</t>
  </si>
  <si>
    <t>Accretion of warrant fair value</t>
  </si>
  <si>
    <t>Long-Term Debt - Schedule of Future Minimum Payments Including Interest (Details) - USD ($)</t>
  </si>
  <si>
    <t>2019</t>
  </si>
  <si>
    <t>2020</t>
  </si>
  <si>
    <t>2021</t>
  </si>
  <si>
    <t>2022</t>
  </si>
  <si>
    <t>2023</t>
  </si>
  <si>
    <t>Total minimum loan payments</t>
  </si>
  <si>
    <t>Unamortized interest</t>
  </si>
  <si>
    <t>Warrant fair value</t>
  </si>
  <si>
    <t>Capitalized debt issuance costs and end of term charge</t>
  </si>
  <si>
    <t>Convertible Preferred Stock and Stockholders’ Equity (Deficit) - Common Stock and Preferred Stock Narrative (Details) - USD ($)</t>
  </si>
  <si>
    <t>Aug. 23, 2018</t>
  </si>
  <si>
    <t>Class of Stock [Line Items]</t>
  </si>
  <si>
    <t>Common stock, shares authorized (shares)</t>
  </si>
  <si>
    <t>Share issued exercise options (shares)</t>
  </si>
  <si>
    <t>Convertible Preferred Stock and Stockholders’ Equity (Deficit) - Convertible Preferred Stock Narrative (Details) - USD ($)</t>
  </si>
  <si>
    <t>10 Months Ended</t>
  </si>
  <si>
    <t>Nov. 30, 2017</t>
  </si>
  <si>
    <t>Jul. 31, 2018</t>
  </si>
  <si>
    <t>Dec. 31, 2016</t>
  </si>
  <si>
    <t>Equity [Line Items]</t>
  </si>
  <si>
    <t>Convertible preferred stock outstanding (shares)</t>
  </si>
  <si>
    <t>Company value</t>
  </si>
  <si>
    <t>Amount distributed to the holders in excess of company's value</t>
  </si>
  <si>
    <t>Employee Options</t>
  </si>
  <si>
    <t>Exercise price (USD per share)</t>
  </si>
  <si>
    <t>Number of common stock issuable upon conversion of convertible preferred stock (shares)</t>
  </si>
  <si>
    <t>Proceeds from issuance of convertible preferred stock</t>
  </si>
  <si>
    <t>Shares issued, price per share (USD per share)</t>
  </si>
  <si>
    <t>Dividend rate</t>
  </si>
  <si>
    <t>8.00%</t>
  </si>
  <si>
    <t>Conversion price per share (USD per share)</t>
  </si>
  <si>
    <t>Original issuance price (USD per share)</t>
  </si>
  <si>
    <t>Temporary equity shares sold and issued (shares)</t>
  </si>
  <si>
    <t>Temporary equity stock issuance costs</t>
  </si>
  <si>
    <t>Convertible Preferred Stock and Stockholders’ Equity (Deficit) - Schedule Of Convertible Preferred Stock (Details) - USD ($)</t>
  </si>
  <si>
    <t>Sep. 09, 2014</t>
  </si>
  <si>
    <t>Jun. 12, 2014</t>
  </si>
  <si>
    <t>Dec. 11, 2013</t>
  </si>
  <si>
    <t>Sep. 17, 2013</t>
  </si>
  <si>
    <t>Jul. 03, 2012</t>
  </si>
  <si>
    <t>Liquidation Preference</t>
  </si>
  <si>
    <t>Purchase Price Per Share (USD per share)</t>
  </si>
  <si>
    <t>Convertible Preferred Stock and Stockholders’ Equity (Deficit) - Warrants Narrative (Details)</t>
  </si>
  <si>
    <t>Nov. 19, 2018USD ($)$ / sharesshares</t>
  </si>
  <si>
    <t>Jun. 29, 2018$ / sharesshares</t>
  </si>
  <si>
    <t>Dec. 09, 2016$ / sharesshares</t>
  </si>
  <si>
    <t>Mar. 08, 2016$ / sharesshares</t>
  </si>
  <si>
    <t>Mar. 04, 2016$ / sharesshares</t>
  </si>
  <si>
    <t>Nov. 11, 2014shares</t>
  </si>
  <si>
    <t>Sep. 09, 2014$ / sharesshares</t>
  </si>
  <si>
    <t>Jun. 12, 2014$ / sharesshares</t>
  </si>
  <si>
    <t>Dec. 11, 2013$ / sharesshares</t>
  </si>
  <si>
    <t>Sep. 17, 2013$ / sharesshares</t>
  </si>
  <si>
    <t>Jul. 03, 2012$ / sharesshares</t>
  </si>
  <si>
    <t>Class of Warrant or Right [Line Items]</t>
  </si>
  <si>
    <t>Warrants to purchase shares (shares)</t>
  </si>
  <si>
    <t>Increase in warrants (shares)</t>
  </si>
  <si>
    <t>Term</t>
  </si>
  <si>
    <t>5 years</t>
  </si>
  <si>
    <t>Common Stock | LifeSci Capital, LLC</t>
  </si>
  <si>
    <t>Payments to issue warrants | $</t>
  </si>
  <si>
    <t>Common Stock | Russell Creative Group</t>
  </si>
  <si>
    <t>Expected life | Series D-1 Convertible Preferred Stock</t>
  </si>
  <si>
    <t>Risk-free interest rate | Series D-1 Convertible Preferred Stock</t>
  </si>
  <si>
    <t>Volatility | Series D-1 Convertible Preferred Stock</t>
  </si>
  <si>
    <t>Convertible Preferred Stock and Stockholders’ Equity (Deficit) -  Stock Options Narrative (Details) - USD ($)</t>
  </si>
  <si>
    <t>Share-based Compensation Arrangement by Share-based Payment Award [Line Items]</t>
  </si>
  <si>
    <t>Common stock initially reserved for future issuance (shares)</t>
  </si>
  <si>
    <t>Total grant date fair value of vested options</t>
  </si>
  <si>
    <t>2018 Equity Incentive Plan</t>
  </si>
  <si>
    <t>Number of new shares issued under plan (in shares)</t>
  </si>
  <si>
    <t>Incremental rate at which the shares reserved for issuance increase</t>
  </si>
  <si>
    <t>Shares of common stock subject to outstanding options (in shares)</t>
  </si>
  <si>
    <t>2018 Employee Stock Purchase Plan</t>
  </si>
  <si>
    <t>2018 Employee Stock Purchase Plan | 2018 Plan and 2006 Plan</t>
  </si>
  <si>
    <t>Weighted-average grant date fair value (USD per share)</t>
  </si>
  <si>
    <t>Convertible Preferred Stock and Stockholders’ Equity (Deficit)  - Summary of Stock Option Activity Under 2018 Plan and 2006 Plan (Details) - 2018 Employee Stock Purchase Plan - 2018 Plan and 2006 Plan - USD ($)</t>
  </si>
  <si>
    <t>Shares</t>
  </si>
  <si>
    <t>Beginning balance (shares)</t>
  </si>
  <si>
    <t>Granted (shares)</t>
  </si>
  <si>
    <t>Exercised (shares)</t>
  </si>
  <si>
    <t>Canceled (shares)</t>
  </si>
  <si>
    <t>Ending balance (shares)</t>
  </si>
  <si>
    <t>Vested and expected to vest (shares)</t>
  </si>
  <si>
    <t>Vested and exercisable (shares)</t>
  </si>
  <si>
    <t>Weighted- Average Exercise Price</t>
  </si>
  <si>
    <t>Beginning balance (USD per share)</t>
  </si>
  <si>
    <t>Granted (USD per share)</t>
  </si>
  <si>
    <t>Exercised (USD per share)</t>
  </si>
  <si>
    <t>Canceled (USD per share)</t>
  </si>
  <si>
    <t>Ending balance (USD per share)</t>
  </si>
  <si>
    <t>Vested and expected to vest (USD per share)</t>
  </si>
  <si>
    <t>Vested and exercisable (USD per share)</t>
  </si>
  <si>
    <t>Weighted- Average Remaining Contractual Term</t>
  </si>
  <si>
    <t>Outstanding</t>
  </si>
  <si>
    <t>9 years 2 months 12 days</t>
  </si>
  <si>
    <t>9 years</t>
  </si>
  <si>
    <t>8 years</t>
  </si>
  <si>
    <t>Vested and expected to vest</t>
  </si>
  <si>
    <t>9 years 2 months 6 days</t>
  </si>
  <si>
    <t>Vested and exercisable</t>
  </si>
  <si>
    <t>8 years 8 months 12 days</t>
  </si>
  <si>
    <t>Aggregate Intrinsic Value</t>
  </si>
  <si>
    <t>Beginning balance</t>
  </si>
  <si>
    <t>Exercised</t>
  </si>
  <si>
    <t>Ending balance</t>
  </si>
  <si>
    <t>Convertible Preferred Stock and Stockholders’ Equity (Deficit)  - Summary of Recognized Stock-Based Compensation Expense (Details) - USD ($)</t>
  </si>
  <si>
    <t>Total stock-based compensation expense</t>
  </si>
  <si>
    <t>General and administrative</t>
  </si>
  <si>
    <t>Convertible Preferred Stock and Stockholders’ Equity (Deficit) - Schedule of Weighted-Average Assumptions in Black -Scholes Option Pricing Model (Details)</t>
  </si>
  <si>
    <t>Expected dividend yield</t>
  </si>
  <si>
    <t>0.00%</t>
  </si>
  <si>
    <t>Minimum</t>
  </si>
  <si>
    <t>2.50%</t>
  </si>
  <si>
    <t>1.80%</t>
  </si>
  <si>
    <t>Expected volatility</t>
  </si>
  <si>
    <t>62.00%</t>
  </si>
  <si>
    <t>58.00%</t>
  </si>
  <si>
    <t>Expected term</t>
  </si>
  <si>
    <t>4 years</t>
  </si>
  <si>
    <t>5 years 1 month 6 days</t>
  </si>
  <si>
    <t>Maximum</t>
  </si>
  <si>
    <t>64.00%</t>
  </si>
  <si>
    <t>67.00%</t>
  </si>
  <si>
    <t>5 years 4 months 24 days</t>
  </si>
  <si>
    <t>5 years 3 months 18 days</t>
  </si>
  <si>
    <t>Convertible Preferred Stock and Stockholders’ Equity (Deficit) - Stock-Based Compensation Expense Narrative (Details)</t>
  </si>
  <si>
    <t>Dec. 31, 2018USD ($)</t>
  </si>
  <si>
    <t>Unrecognized compensation cost related to outstanding employee options</t>
  </si>
  <si>
    <t>Unrecognized compensation cost related to outstanding employee options, period for recognition</t>
  </si>
  <si>
    <t>2 years 10 months 24 days</t>
  </si>
  <si>
    <t>Convertible Preferred Stock and Stockholders’ Equity (Deficit) - Employee Stock Purchase Plan Narrative (Details) - shares</t>
  </si>
  <si>
    <t>Subsidiary, Sale of Stock [Line Items]</t>
  </si>
  <si>
    <t>Number of common stock purchased under plan (shares)</t>
  </si>
  <si>
    <t>2018 Employee Stock Purchase Plan | Maximum</t>
  </si>
  <si>
    <t>Convertible Preferred Stock and Stockholders’ Equity (Deficit) - Schedule of Common Stock Reserved for Future Issuance (Details) - shares</t>
  </si>
  <si>
    <t>Stock options issued and outstanding</t>
  </si>
  <si>
    <t>Authorized for future stock awards, option grants, or employee stock purchase program</t>
  </si>
  <si>
    <t>Commitments and Contingencies - Additional Information (Details)</t>
  </si>
  <si>
    <t>Nov. 30, 2018ft²</t>
  </si>
  <si>
    <t>Dec. 31, 2020USD ($)</t>
  </si>
  <si>
    <t>Long-term Purchase Commitment [Line Items]</t>
  </si>
  <si>
    <t>Rent expense</t>
  </si>
  <si>
    <t>Amortization of the leasehold incentive obligation</t>
  </si>
  <si>
    <t>Area of sublease (in square feet) | ft²</t>
  </si>
  <si>
    <t>Rental income</t>
  </si>
  <si>
    <t>Amount of royalty expense paid</t>
  </si>
  <si>
    <t>Annual future minimum royalty payments</t>
  </si>
  <si>
    <t>Contractual commitment with supplier to purchase products remainder of fiscal year</t>
  </si>
  <si>
    <t>Continuous purchase period</t>
  </si>
  <si>
    <t>3 months</t>
  </si>
  <si>
    <t>Initial purchase period</t>
  </si>
  <si>
    <t>2 years</t>
  </si>
  <si>
    <t>Termination period</t>
  </si>
  <si>
    <t>90 days</t>
  </si>
  <si>
    <t>Forecast</t>
  </si>
  <si>
    <t>Commitments and Contingencies - Schedule of Future Minimum Lease Payments Required under Non-Cancelable Leases (Details)</t>
  </si>
  <si>
    <t>Gross Payments</t>
  </si>
  <si>
    <t>Total minimum lease payments</t>
  </si>
  <si>
    <t>Scheduled Sublease Payments</t>
  </si>
  <si>
    <t>Net Payments</t>
  </si>
  <si>
    <t>Income Taxes - Deferred Tax Assets (Details) - USD ($)</t>
  </si>
  <si>
    <t>Net operating loss carryforwards</t>
  </si>
  <si>
    <t>Research and development credits</t>
  </si>
  <si>
    <t>Other</t>
  </si>
  <si>
    <t>Total gross</t>
  </si>
  <si>
    <t>Valuation allowance</t>
  </si>
  <si>
    <t>Net deferred tax assets</t>
  </si>
  <si>
    <t>Income Taxes - Provision for Domestic and Foreign Income Taxes (Details) - USD ($)</t>
  </si>
  <si>
    <t>Foreign</t>
  </si>
  <si>
    <t>State and local</t>
  </si>
  <si>
    <t>Income tax provision</t>
  </si>
  <si>
    <t>Income Taxes - Domestic and Foreign Components of Income (Loss) (Details) - USD ($)</t>
  </si>
  <si>
    <t>Domestic</t>
  </si>
  <si>
    <t>Income Taxes - Effective Income Tax Rate Reconciliation (Details) - USD ($)</t>
  </si>
  <si>
    <t>Income taxes at statutory rate</t>
  </si>
  <si>
    <t>State income taxes, net of federal benefits</t>
  </si>
  <si>
    <t>Change in valuation allowance</t>
  </si>
  <si>
    <t>Tax Cuts and Jobs Act</t>
  </si>
  <si>
    <t>Other permanent differences</t>
  </si>
  <si>
    <t>Research Credits</t>
  </si>
  <si>
    <t>Change in Fair value of Warrants</t>
  </si>
  <si>
    <t>Income tax expense</t>
  </si>
  <si>
    <t>Income Taxes - Narrative (Details) - USD ($)</t>
  </si>
  <si>
    <t>Operating Loss Carryforwards [Line Items]</t>
  </si>
  <si>
    <t>Reduction to deferred tax asset</t>
  </si>
  <si>
    <t>Federal</t>
  </si>
  <si>
    <t>Operating loss carryforwards</t>
  </si>
  <si>
    <t>Operating loss carryforwards that do not expire</t>
  </si>
  <si>
    <t>Federal | Research credit</t>
  </si>
  <si>
    <t>Tax credit carryforward</t>
  </si>
  <si>
    <t>State</t>
  </si>
  <si>
    <t>Operating loss carryforwards subject to expiration</t>
  </si>
  <si>
    <t>State | Research credit | California</t>
  </si>
  <si>
    <t>Income Taxes - Unrecognized Tax Benefits (Details) - USD ($)</t>
  </si>
  <si>
    <t>Reconciliation of Unrecognized Tax Benefits, Excluding Amounts Pertaining to Examined Tax Returns [Roll Forward]</t>
  </si>
  <si>
    <t>Balance at beginning of the year</t>
  </si>
  <si>
    <t>Additions/(reductions) for tax positions - prior year</t>
  </si>
  <si>
    <t>Increase related to current year positions</t>
  </si>
  <si>
    <t>Balance at the end of the year</t>
  </si>
  <si>
    <t>Employee Benefits - Additional Information (Details) - USD ($)</t>
  </si>
  <si>
    <t>Contribution amount</t>
  </si>
  <si>
    <t>Quarterly Financial Data (unaudited) (Details) - USD ($)</t>
  </si>
  <si>
    <t>Operating Expens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_);(#,##0.0)" numFmtId="167"/>
    <numFmt formatCode="#,##0.0000_);(#,##0.0000)" numFmtId="168"/>
    <numFmt formatCode="_(&quot;$ &quot;#,##0.000_);_(&quot;$ &quot;(#,##0.000)" numFmtId="169"/>
    <numFmt formatCode="_(&quot;$ &quot;#,##0.00000_);_(&quot;$ &quot;(#,##0.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3</v>
      </c>
    </row>
    <row r="16" spans="1:4">
      <c r="A16" s="4" t="s">
        <v>29</v>
      </c>
      <c r="B16" s="4" t="s">
        <v>27</v>
      </c>
    </row>
    <row r="17" spans="1:4">
      <c r="A17" s="4" t="s">
        <v>30</v>
      </c>
      <c r="C17" s="5" t="n">
        <v>10096407</v>
      </c>
    </row>
    <row r="18" spans="1:4">
      <c r="A18" s="4" t="s">
        <v>31</v>
      </c>
      <c r="B18" s="4" t="s">
        <v>32</v>
      </c>
    </row>
    <row r="19" spans="1:4">
      <c r="A19" s="4" t="s">
        <v>33</v>
      </c>
      <c r="B19" s="4" t="s">
        <v>32</v>
      </c>
    </row>
    <row r="20" spans="1:4">
      <c r="A20" s="4" t="s">
        <v>34</v>
      </c>
      <c r="B20" s="4" t="s">
        <v>35</v>
      </c>
    </row>
    <row r="21" spans="1:4">
      <c r="A21" s="4" t="s">
        <v>36</v>
      </c>
      <c r="B21" s="4" t="s">
        <v>13</v>
      </c>
    </row>
    <row r="22" spans="1:4">
      <c r="A22" s="4" t="s">
        <v>37</v>
      </c>
      <c r="D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6522729</v>
      </c>
      <c r="C3" s="6" t="n">
        <v>1021897</v>
      </c>
    </row>
    <row r="4" spans="1:3">
      <c r="A4" s="4" t="s">
        <v>42</v>
      </c>
      <c r="B4" s="5" t="n">
        <v>4514333</v>
      </c>
      <c r="C4" s="5" t="n">
        <v>3352214</v>
      </c>
    </row>
    <row r="5" spans="1:3">
      <c r="A5" s="4" t="s">
        <v>43</v>
      </c>
      <c r="B5" s="5" t="n">
        <v>1068557</v>
      </c>
      <c r="C5" s="5" t="n">
        <v>1693742</v>
      </c>
    </row>
    <row r="6" spans="1:3">
      <c r="A6" s="4" t="s">
        <v>44</v>
      </c>
      <c r="B6" s="5" t="n">
        <v>919500</v>
      </c>
      <c r="C6" s="5" t="n">
        <v>1071512</v>
      </c>
    </row>
    <row r="7" spans="1:3">
      <c r="A7" s="4" t="s">
        <v>45</v>
      </c>
      <c r="B7" s="5" t="n">
        <v>23025119</v>
      </c>
      <c r="C7" s="5" t="n">
        <v>7139365</v>
      </c>
    </row>
    <row r="8" spans="1:3">
      <c r="A8" s="4" t="s">
        <v>46</v>
      </c>
      <c r="B8" s="5" t="n">
        <v>1777302</v>
      </c>
      <c r="C8" s="5" t="n">
        <v>3005788</v>
      </c>
    </row>
    <row r="9" spans="1:3">
      <c r="A9" s="4" t="s">
        <v>47</v>
      </c>
      <c r="B9" s="5" t="n">
        <v>24802421</v>
      </c>
      <c r="C9" s="5" t="n">
        <v>10145153</v>
      </c>
    </row>
    <row r="10" spans="1:3">
      <c r="A10" s="3" t="s">
        <v>48</v>
      </c>
    </row>
    <row r="11" spans="1:3">
      <c r="A11" s="4" t="s">
        <v>49</v>
      </c>
      <c r="B11" s="5" t="n">
        <v>1351736</v>
      </c>
      <c r="C11" s="5" t="n">
        <v>2302964</v>
      </c>
    </row>
    <row r="12" spans="1:3">
      <c r="A12" s="4" t="s">
        <v>50</v>
      </c>
      <c r="B12" s="5" t="n">
        <v>2900129</v>
      </c>
      <c r="C12" s="5" t="n">
        <v>3508894</v>
      </c>
    </row>
    <row r="13" spans="1:3">
      <c r="A13" s="4" t="s">
        <v>51</v>
      </c>
      <c r="B13" s="5" t="n">
        <v>270998</v>
      </c>
      <c r="C13" s="5" t="n">
        <v>211697</v>
      </c>
    </row>
    <row r="14" spans="1:3">
      <c r="A14" s="4" t="s">
        <v>52</v>
      </c>
      <c r="B14" s="5" t="n">
        <v>0</v>
      </c>
      <c r="C14" s="5" t="n">
        <v>3898944</v>
      </c>
    </row>
    <row r="15" spans="1:3">
      <c r="A15" s="4" t="s">
        <v>53</v>
      </c>
      <c r="B15" s="5" t="n">
        <v>0</v>
      </c>
      <c r="C15" s="5" t="n">
        <v>6729752</v>
      </c>
    </row>
    <row r="16" spans="1:3">
      <c r="A16" s="4" t="s">
        <v>54</v>
      </c>
      <c r="B16" s="5" t="n">
        <v>4522863</v>
      </c>
      <c r="C16" s="5" t="n">
        <v>16652251</v>
      </c>
    </row>
    <row r="17" spans="1:3">
      <c r="A17" s="4" t="s">
        <v>55</v>
      </c>
      <c r="B17" s="5" t="n">
        <v>9029374</v>
      </c>
      <c r="C17" s="5" t="n">
        <v>0</v>
      </c>
    </row>
    <row r="18" spans="1:3">
      <c r="A18" s="4" t="s">
        <v>56</v>
      </c>
      <c r="B18" s="5" t="n">
        <v>304467</v>
      </c>
      <c r="C18" s="5" t="n">
        <v>142929</v>
      </c>
    </row>
    <row r="19" spans="1:3">
      <c r="A19" s="4" t="s">
        <v>57</v>
      </c>
      <c r="B19" s="5" t="n">
        <v>808366</v>
      </c>
      <c r="C19" s="5" t="n">
        <v>567047</v>
      </c>
    </row>
    <row r="20" spans="1:3">
      <c r="A20" s="4" t="s">
        <v>58</v>
      </c>
      <c r="B20" s="5" t="n">
        <v>14665070</v>
      </c>
      <c r="C20" s="5" t="n">
        <v>17362227</v>
      </c>
    </row>
    <row r="21" spans="1:3">
      <c r="A21" s="4" t="s">
        <v>59</v>
      </c>
      <c r="B21" s="4" t="s">
        <v>60</v>
      </c>
      <c r="C21" s="4" t="s">
        <v>60</v>
      </c>
    </row>
    <row r="22" spans="1:3">
      <c r="A22" s="3" t="s">
        <v>61</v>
      </c>
    </row>
    <row r="23" spans="1:3">
      <c r="A23" s="4" t="s">
        <v>62</v>
      </c>
      <c r="B23" s="5" t="n">
        <v>0</v>
      </c>
      <c r="C23" s="5" t="n">
        <v>0</v>
      </c>
    </row>
    <row r="24" spans="1:3">
      <c r="A24" s="4" t="s">
        <v>63</v>
      </c>
      <c r="B24" s="5" t="n">
        <v>1004</v>
      </c>
      <c r="C24" s="5" t="n">
        <v>8</v>
      </c>
    </row>
    <row r="25" spans="1:3">
      <c r="A25" s="4" t="s">
        <v>64</v>
      </c>
      <c r="B25" s="5" t="n">
        <v>82898775</v>
      </c>
      <c r="C25" s="5" t="n">
        <v>4038817</v>
      </c>
    </row>
    <row r="26" spans="1:3">
      <c r="A26" s="4" t="s">
        <v>65</v>
      </c>
      <c r="B26" s="5" t="n">
        <v>-72762428</v>
      </c>
      <c r="C26" s="5" t="n">
        <v>-54266036</v>
      </c>
    </row>
    <row r="27" spans="1:3">
      <c r="A27" s="4" t="s">
        <v>66</v>
      </c>
      <c r="B27" s="5" t="n">
        <v>10137351</v>
      </c>
      <c r="C27" s="5" t="n">
        <v>-50227211</v>
      </c>
    </row>
    <row r="28" spans="1:3">
      <c r="A28" s="4" t="s">
        <v>67</v>
      </c>
      <c r="B28" s="5" t="n">
        <v>24802421</v>
      </c>
      <c r="C28" s="5" t="n">
        <v>10145153</v>
      </c>
    </row>
    <row r="29" spans="1:3">
      <c r="A29" s="4" t="s">
        <v>68</v>
      </c>
    </row>
    <row r="30" spans="1:3">
      <c r="A30" s="3" t="s">
        <v>48</v>
      </c>
    </row>
    <row r="31" spans="1:3">
      <c r="A31" s="4" t="s">
        <v>69</v>
      </c>
      <c r="B31" s="5" t="n">
        <v>0</v>
      </c>
      <c r="C31" s="5" t="n">
        <v>61847</v>
      </c>
    </row>
    <row r="32" spans="1:3">
      <c r="A32" s="4" t="s">
        <v>70</v>
      </c>
    </row>
    <row r="33" spans="1:3">
      <c r="A33" s="3" t="s">
        <v>48</v>
      </c>
    </row>
    <row r="34" spans="1:3">
      <c r="A34" s="4" t="s">
        <v>69</v>
      </c>
      <c r="B34" s="5" t="n">
        <v>0</v>
      </c>
      <c r="C34" s="5" t="n">
        <v>842845</v>
      </c>
    </row>
    <row r="35" spans="1:3">
      <c r="A35" s="4" t="s">
        <v>71</v>
      </c>
    </row>
    <row r="36" spans="1:3">
      <c r="A36" s="3" t="s">
        <v>48</v>
      </c>
    </row>
    <row r="37" spans="1:3">
      <c r="A37" s="4" t="s">
        <v>69</v>
      </c>
      <c r="B37" s="5" t="n">
        <v>0</v>
      </c>
      <c r="C37" s="5" t="n">
        <v>359593</v>
      </c>
    </row>
    <row r="38" spans="1:3">
      <c r="A38" s="4" t="s">
        <v>72</v>
      </c>
    </row>
    <row r="39" spans="1:3">
      <c r="A39" s="3" t="s">
        <v>48</v>
      </c>
    </row>
    <row r="40" spans="1:3">
      <c r="A40" s="4" t="s">
        <v>69</v>
      </c>
      <c r="B40" s="5" t="n">
        <v>0</v>
      </c>
      <c r="C40" s="5" t="n">
        <v>5547841</v>
      </c>
    </row>
    <row r="41" spans="1:3">
      <c r="A41" s="4" t="s">
        <v>73</v>
      </c>
    </row>
    <row r="42" spans="1:3">
      <c r="A42" s="3" t="s">
        <v>48</v>
      </c>
    </row>
    <row r="43" spans="1:3">
      <c r="A43" s="4" t="s">
        <v>69</v>
      </c>
      <c r="B43" s="5" t="n">
        <v>0</v>
      </c>
      <c r="C43" s="5" t="n">
        <v>4838379</v>
      </c>
    </row>
    <row r="44" spans="1:3">
      <c r="A44" s="4" t="s">
        <v>74</v>
      </c>
    </row>
    <row r="45" spans="1:3">
      <c r="A45" s="3" t="s">
        <v>48</v>
      </c>
    </row>
    <row r="46" spans="1:3">
      <c r="A46" s="4" t="s">
        <v>69</v>
      </c>
      <c r="B46" s="6" t="n">
        <v>0</v>
      </c>
      <c r="C46" s="6" t="n">
        <v>31359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43</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27</v>
      </c>
      <c r="B20" s="4" t="s">
        <v>271</v>
      </c>
    </row>
    <row r="21" spans="1:2">
      <c r="A21" s="4" t="s">
        <v>272</v>
      </c>
      <c r="B21" s="4" t="s">
        <v>273</v>
      </c>
    </row>
    <row r="22" spans="1:2">
      <c r="A22" s="4" t="s">
        <v>274</v>
      </c>
      <c r="B22" s="4" t="s">
        <v>275</v>
      </c>
    </row>
    <row r="23" spans="1:2">
      <c r="A23" s="4" t="s">
        <v>276</v>
      </c>
      <c r="B23" s="4" t="s">
        <v>277</v>
      </c>
    </row>
    <row r="24" spans="1:2">
      <c r="A24" s="4" t="s">
        <v>278</v>
      </c>
      <c r="B2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0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215</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9</v>
      </c>
    </row>
    <row r="2" spans="1:3">
      <c r="A2" s="4" t="s">
        <v>76</v>
      </c>
      <c r="C2" s="5" t="n">
        <v>218044977</v>
      </c>
    </row>
    <row r="3" spans="1:3">
      <c r="A3" s="4" t="s">
        <v>77</v>
      </c>
      <c r="C3" s="5" t="n">
        <v>121992497</v>
      </c>
    </row>
    <row r="4" spans="1:3">
      <c r="A4" s="4" t="s">
        <v>78</v>
      </c>
      <c r="B4" s="7" t="n">
        <v>0.0001</v>
      </c>
      <c r="C4" s="7" t="n">
        <v>0.0001</v>
      </c>
    </row>
    <row r="5" spans="1:3">
      <c r="A5" s="4" t="s">
        <v>79</v>
      </c>
      <c r="B5" s="5" t="n">
        <v>10000000</v>
      </c>
      <c r="C5" s="5" t="n">
        <v>10000000</v>
      </c>
    </row>
    <row r="6" spans="1:3">
      <c r="A6" s="4" t="s">
        <v>80</v>
      </c>
      <c r="B6" s="5" t="n">
        <v>0</v>
      </c>
      <c r="C6" s="5" t="n">
        <v>0</v>
      </c>
    </row>
    <row r="7" spans="1:3">
      <c r="A7" s="4" t="s">
        <v>81</v>
      </c>
      <c r="B7" s="5" t="n">
        <v>0</v>
      </c>
      <c r="C7" s="5" t="n">
        <v>0</v>
      </c>
    </row>
    <row r="8" spans="1:3">
      <c r="A8" s="4" t="s">
        <v>82</v>
      </c>
      <c r="B8" s="7" t="n">
        <v>0.0001</v>
      </c>
      <c r="C8" s="7" t="n">
        <v>0.0001</v>
      </c>
    </row>
    <row r="9" spans="1:3">
      <c r="A9" s="4" t="s">
        <v>83</v>
      </c>
      <c r="B9" s="5" t="n">
        <v>200000000</v>
      </c>
      <c r="C9" s="5" t="n">
        <v>243160120</v>
      </c>
    </row>
    <row r="10" spans="1:3">
      <c r="A10" s="4" t="s">
        <v>84</v>
      </c>
      <c r="B10" s="5" t="n">
        <v>10055072</v>
      </c>
      <c r="C10" s="5" t="n">
        <v>77257</v>
      </c>
    </row>
    <row r="11" spans="1:3">
      <c r="A11" s="4" t="s">
        <v>85</v>
      </c>
      <c r="B11" s="5" t="n">
        <v>10055072</v>
      </c>
      <c r="C11" s="5" t="n">
        <v>77257</v>
      </c>
    </row>
    <row r="12" spans="1:3">
      <c r="A12" s="4" t="s">
        <v>68</v>
      </c>
    </row>
    <row r="13" spans="1:3">
      <c r="A13" s="4" t="s">
        <v>86</v>
      </c>
      <c r="B13" s="7" t="n">
        <v>0.0001</v>
      </c>
      <c r="C13" s="7" t="n">
        <v>0.0001</v>
      </c>
    </row>
    <row r="14" spans="1:3">
      <c r="A14" s="4" t="s">
        <v>76</v>
      </c>
      <c r="B14" s="5" t="n">
        <v>0</v>
      </c>
      <c r="C14" s="5" t="n">
        <v>418767</v>
      </c>
    </row>
    <row r="15" spans="1:3">
      <c r="A15" s="4" t="s">
        <v>87</v>
      </c>
      <c r="B15" s="5" t="n">
        <v>0</v>
      </c>
      <c r="C15" s="5" t="n">
        <v>345587</v>
      </c>
    </row>
    <row r="16" spans="1:3">
      <c r="A16" s="4" t="s">
        <v>77</v>
      </c>
      <c r="B16" s="5" t="n">
        <v>0</v>
      </c>
      <c r="C16" s="5" t="n">
        <v>345587</v>
      </c>
    </row>
    <row r="17" spans="1:3">
      <c r="A17" s="4" t="s">
        <v>70</v>
      </c>
    </row>
    <row r="18" spans="1:3">
      <c r="A18" s="4" t="s">
        <v>86</v>
      </c>
      <c r="B18" s="7" t="n">
        <v>0.0001</v>
      </c>
      <c r="C18" s="7" t="n">
        <v>0.0001</v>
      </c>
    </row>
    <row r="19" spans="1:3">
      <c r="A19" s="4" t="s">
        <v>76</v>
      </c>
      <c r="B19" s="5" t="n">
        <v>0</v>
      </c>
      <c r="C19" s="5" t="n">
        <v>8101042</v>
      </c>
    </row>
    <row r="20" spans="1:3">
      <c r="A20" s="4" t="s">
        <v>87</v>
      </c>
      <c r="B20" s="5" t="n">
        <v>0</v>
      </c>
      <c r="C20" s="5" t="n">
        <v>8058170</v>
      </c>
    </row>
    <row r="21" spans="1:3">
      <c r="A21" s="4" t="s">
        <v>77</v>
      </c>
      <c r="B21" s="5" t="n">
        <v>0</v>
      </c>
      <c r="C21" s="5" t="n">
        <v>8058170</v>
      </c>
    </row>
    <row r="22" spans="1:3">
      <c r="A22" s="4" t="s">
        <v>71</v>
      </c>
    </row>
    <row r="23" spans="1:3">
      <c r="A23" s="4" t="s">
        <v>86</v>
      </c>
      <c r="B23" s="7" t="n">
        <v>0.0001</v>
      </c>
      <c r="C23" s="7" t="n">
        <v>0.0001</v>
      </c>
    </row>
    <row r="24" spans="1:3">
      <c r="A24" s="4" t="s">
        <v>76</v>
      </c>
      <c r="B24" s="5" t="n">
        <v>0</v>
      </c>
      <c r="C24" s="5" t="n">
        <v>7523734</v>
      </c>
    </row>
    <row r="25" spans="1:3">
      <c r="A25" s="4" t="s">
        <v>87</v>
      </c>
      <c r="B25" s="5" t="n">
        <v>0</v>
      </c>
      <c r="C25" s="5" t="n">
        <v>3437950</v>
      </c>
    </row>
    <row r="26" spans="1:3">
      <c r="A26" s="4" t="s">
        <v>77</v>
      </c>
      <c r="B26" s="5" t="n">
        <v>0</v>
      </c>
      <c r="C26" s="5" t="n">
        <v>3437950</v>
      </c>
    </row>
    <row r="27" spans="1:3">
      <c r="A27" s="4" t="s">
        <v>72</v>
      </c>
    </row>
    <row r="28" spans="1:3">
      <c r="A28" s="4" t="s">
        <v>86</v>
      </c>
      <c r="B28" s="7" t="n">
        <v>0.0001</v>
      </c>
      <c r="C28" s="7" t="n">
        <v>0.0001</v>
      </c>
    </row>
    <row r="29" spans="1:3">
      <c r="A29" s="4" t="s">
        <v>76</v>
      </c>
      <c r="B29" s="5" t="n">
        <v>0</v>
      </c>
      <c r="C29" s="5" t="n">
        <v>23357047</v>
      </c>
    </row>
    <row r="30" spans="1:3">
      <c r="A30" s="4" t="s">
        <v>87</v>
      </c>
      <c r="B30" s="5" t="n">
        <v>0</v>
      </c>
      <c r="C30" s="5" t="n">
        <v>23357047</v>
      </c>
    </row>
    <row r="31" spans="1:3">
      <c r="A31" s="4" t="s">
        <v>77</v>
      </c>
      <c r="B31" s="5" t="n">
        <v>0</v>
      </c>
      <c r="C31" s="5" t="n">
        <v>23357047</v>
      </c>
    </row>
    <row r="32" spans="1:3">
      <c r="A32" s="4" t="s">
        <v>73</v>
      </c>
    </row>
    <row r="33" spans="1:3">
      <c r="A33" s="4" t="s">
        <v>86</v>
      </c>
      <c r="B33" s="7" t="n">
        <v>0.0001</v>
      </c>
      <c r="C33" s="7" t="n">
        <v>0.0001</v>
      </c>
    </row>
    <row r="34" spans="1:3">
      <c r="A34" s="4" t="s">
        <v>76</v>
      </c>
      <c r="B34" s="5" t="n">
        <v>0</v>
      </c>
      <c r="C34" s="5" t="n">
        <v>52835720</v>
      </c>
    </row>
    <row r="35" spans="1:3">
      <c r="A35" s="4" t="s">
        <v>87</v>
      </c>
      <c r="B35" s="5" t="n">
        <v>0</v>
      </c>
      <c r="C35" s="5" t="n">
        <v>20652486</v>
      </c>
    </row>
    <row r="36" spans="1:3">
      <c r="A36" s="4" t="s">
        <v>77</v>
      </c>
      <c r="B36" s="5" t="n">
        <v>0</v>
      </c>
      <c r="C36" s="5" t="n">
        <v>20652486</v>
      </c>
    </row>
    <row r="37" spans="1:3">
      <c r="A37" s="4" t="s">
        <v>74</v>
      </c>
    </row>
    <row r="38" spans="1:3">
      <c r="A38" s="4" t="s">
        <v>86</v>
      </c>
      <c r="B38" s="7" t="n">
        <v>0.0001</v>
      </c>
      <c r="C38" s="7" t="n">
        <v>0.0001</v>
      </c>
    </row>
    <row r="39" spans="1:3">
      <c r="A39" s="4" t="s">
        <v>76</v>
      </c>
      <c r="B39" s="5" t="n">
        <v>0</v>
      </c>
      <c r="C39" s="5" t="n">
        <v>125808667</v>
      </c>
    </row>
    <row r="40" spans="1:3">
      <c r="A40" s="4" t="s">
        <v>87</v>
      </c>
      <c r="B40" s="5" t="n">
        <v>0</v>
      </c>
      <c r="C40" s="5" t="n">
        <v>66141257</v>
      </c>
    </row>
    <row r="41" spans="1:3">
      <c r="A41" s="4" t="s">
        <v>77</v>
      </c>
      <c r="B41" s="5" t="n">
        <v>0</v>
      </c>
      <c r="C41" s="5" t="n">
        <v>66141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34</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7"/>
    <col customWidth="1" max="6" min="6" width="21"/>
  </cols>
  <sheetData>
    <row r="1" spans="1:6">
      <c r="A1" s="1" t="s">
        <v>338</v>
      </c>
      <c r="B1" s="2" t="s">
        <v>339</v>
      </c>
      <c r="C1" s="2" t="s">
        <v>340</v>
      </c>
      <c r="D1" s="2" t="s">
        <v>341</v>
      </c>
      <c r="E1" s="2" t="s">
        <v>342</v>
      </c>
      <c r="F1" s="2" t="s">
        <v>156</v>
      </c>
    </row>
    <row r="2" spans="1:6">
      <c r="A2" s="3" t="s">
        <v>343</v>
      </c>
    </row>
    <row r="3" spans="1:6">
      <c r="A3" s="4" t="s">
        <v>344</v>
      </c>
      <c r="B3" s="9" t="n">
        <v>0.5</v>
      </c>
      <c r="C3" s="10" t="n">
        <v>0.0467</v>
      </c>
    </row>
    <row r="4" spans="1:6">
      <c r="A4" s="4" t="s">
        <v>345</v>
      </c>
      <c r="D4" s="5" t="n">
        <v>1</v>
      </c>
    </row>
    <row r="5" spans="1:6">
      <c r="A5" s="4" t="s">
        <v>149</v>
      </c>
      <c r="E5" s="6" t="n">
        <v>84676</v>
      </c>
    </row>
    <row r="6" spans="1:6">
      <c r="A6" s="4" t="s">
        <v>346</v>
      </c>
      <c r="E6" s="5" t="n">
        <v>14898327</v>
      </c>
      <c r="F6" s="6" t="n">
        <v>0</v>
      </c>
    </row>
    <row r="7" spans="1:6">
      <c r="A7" s="4" t="s">
        <v>65</v>
      </c>
      <c r="E7" s="5" t="n">
        <v>-72762428</v>
      </c>
      <c r="F7" s="5" t="n">
        <v>-54266036</v>
      </c>
    </row>
    <row r="8" spans="1:6">
      <c r="A8" s="4" t="s">
        <v>173</v>
      </c>
      <c r="E8" s="5" t="n">
        <v>-19943847</v>
      </c>
      <c r="F8" s="5" t="n">
        <v>-20817798</v>
      </c>
    </row>
    <row r="9" spans="1:6">
      <c r="A9" s="4" t="s">
        <v>41</v>
      </c>
      <c r="E9" s="6" t="n">
        <v>16522729</v>
      </c>
      <c r="F9" s="6" t="n">
        <v>1021897</v>
      </c>
    </row>
    <row r="10" spans="1:6">
      <c r="A10" s="4" t="s">
        <v>115</v>
      </c>
    </row>
    <row r="11" spans="1:6">
      <c r="A11" s="3" t="s">
        <v>343</v>
      </c>
    </row>
    <row r="12" spans="1:6">
      <c r="A12" s="4" t="s">
        <v>347</v>
      </c>
      <c r="D12" s="5" t="n">
        <v>1</v>
      </c>
    </row>
    <row r="13" spans="1:6">
      <c r="A13" s="4" t="s">
        <v>348</v>
      </c>
    </row>
    <row r="14" spans="1:6">
      <c r="A14" s="3" t="s">
        <v>343</v>
      </c>
    </row>
    <row r="15" spans="1:6">
      <c r="A15" s="4" t="s">
        <v>347</v>
      </c>
      <c r="D15" s="5" t="n">
        <v>1</v>
      </c>
    </row>
    <row r="16" spans="1:6">
      <c r="A16" s="4" t="s">
        <v>113</v>
      </c>
    </row>
    <row r="17" spans="1:6">
      <c r="A17" s="3" t="s">
        <v>343</v>
      </c>
    </row>
    <row r="18" spans="1:6">
      <c r="A18" s="4" t="s">
        <v>349</v>
      </c>
      <c r="D18" s="5" t="n">
        <v>3864000</v>
      </c>
    </row>
    <row r="19" spans="1:6">
      <c r="A19" s="4" t="s">
        <v>350</v>
      </c>
      <c r="D19" s="11" t="n">
        <v>6.125</v>
      </c>
    </row>
    <row r="20" spans="1:6">
      <c r="A20" s="4" t="s">
        <v>351</v>
      </c>
      <c r="D20" s="6" t="n">
        <v>19400000</v>
      </c>
    </row>
    <row r="21" spans="1:6">
      <c r="A21" s="4" t="s">
        <v>352</v>
      </c>
      <c r="D21" s="5" t="n">
        <v>2200000</v>
      </c>
    </row>
    <row r="22" spans="1:6">
      <c r="A22" s="4" t="s">
        <v>353</v>
      </c>
      <c r="D22" s="6" t="n">
        <v>2100000</v>
      </c>
    </row>
    <row r="23" spans="1:6">
      <c r="A23" s="4" t="s">
        <v>354</v>
      </c>
      <c r="D23" s="5" t="n">
        <v>2850280</v>
      </c>
    </row>
    <row r="24" spans="1:6">
      <c r="A24" s="4" t="s">
        <v>149</v>
      </c>
      <c r="D24" s="6" t="n">
        <v>84676</v>
      </c>
    </row>
    <row r="25" spans="1:6">
      <c r="A25" s="4" t="s">
        <v>355</v>
      </c>
      <c r="D25" s="6" t="n">
        <v>400000</v>
      </c>
    </row>
    <row r="26" spans="1:6">
      <c r="A26" s="4" t="s">
        <v>356</v>
      </c>
      <c r="D26" s="4" t="s">
        <v>357</v>
      </c>
    </row>
    <row r="27" spans="1:6">
      <c r="A27" s="4" t="s">
        <v>358</v>
      </c>
    </row>
    <row r="28" spans="1:6">
      <c r="A28" s="3" t="s">
        <v>343</v>
      </c>
    </row>
    <row r="29" spans="1:6">
      <c r="A29" s="4" t="s">
        <v>349</v>
      </c>
      <c r="E29" s="5" t="n">
        <v>3864000</v>
      </c>
    </row>
    <row r="30" spans="1:6">
      <c r="A30" s="4" t="s">
        <v>346</v>
      </c>
      <c r="D30" s="6" t="n">
        <v>14900000</v>
      </c>
    </row>
    <row r="31" spans="1:6">
      <c r="A31" s="4" t="s">
        <v>359</v>
      </c>
      <c r="D31" s="5" t="n">
        <v>3239294</v>
      </c>
      <c r="E31" s="5" t="n">
        <v>2850280</v>
      </c>
    </row>
    <row r="32" spans="1:6">
      <c r="A32" s="4" t="s">
        <v>360</v>
      </c>
    </row>
    <row r="33" spans="1:6">
      <c r="A33" s="3" t="s">
        <v>343</v>
      </c>
    </row>
    <row r="34" spans="1:6">
      <c r="A34" s="4" t="s">
        <v>361</v>
      </c>
      <c r="D34" s="5" t="n">
        <v>115920</v>
      </c>
    </row>
    <row r="35" spans="1:6">
      <c r="A35" s="4" t="s">
        <v>362</v>
      </c>
    </row>
    <row r="36" spans="1:6">
      <c r="A36" s="3" t="s">
        <v>343</v>
      </c>
    </row>
    <row r="37" spans="1:6">
      <c r="A37" s="4" t="s">
        <v>349</v>
      </c>
      <c r="D37" s="5" t="n">
        <v>50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363</v>
      </c>
      <c r="B1" s="2" t="s">
        <v>1</v>
      </c>
    </row>
    <row r="2" spans="1:3">
      <c r="B2" s="2" t="s">
        <v>364</v>
      </c>
      <c r="C2" s="2" t="s">
        <v>156</v>
      </c>
    </row>
    <row r="3" spans="1:3">
      <c r="A3" s="3" t="s">
        <v>365</v>
      </c>
    </row>
    <row r="4" spans="1:3">
      <c r="A4" s="4" t="s">
        <v>366</v>
      </c>
      <c r="B4" s="6" t="n">
        <v>252594</v>
      </c>
      <c r="C4" s="6" t="n">
        <v>252594</v>
      </c>
    </row>
    <row r="5" spans="1:3">
      <c r="A5" s="4" t="s">
        <v>367</v>
      </c>
      <c r="B5" s="5" t="n">
        <v>1287000</v>
      </c>
      <c r="C5" s="5" t="n">
        <v>364437</v>
      </c>
    </row>
    <row r="6" spans="1:3">
      <c r="A6" s="4" t="s">
        <v>96</v>
      </c>
      <c r="B6" s="6" t="n">
        <v>0</v>
      </c>
      <c r="C6" s="5" t="n">
        <v>604511</v>
      </c>
    </row>
    <row r="7" spans="1:3">
      <c r="A7" s="4" t="s">
        <v>368</v>
      </c>
      <c r="B7" s="5" t="n">
        <v>1</v>
      </c>
    </row>
    <row r="8" spans="1:3">
      <c r="A8" s="4" t="s">
        <v>369</v>
      </c>
    </row>
    <row r="9" spans="1:3">
      <c r="A9" s="3" t="s">
        <v>365</v>
      </c>
    </row>
    <row r="10" spans="1:3">
      <c r="A10" s="4" t="s">
        <v>370</v>
      </c>
      <c r="B10" s="6" t="n">
        <v>0</v>
      </c>
    </row>
    <row r="11" spans="1:3">
      <c r="A11" s="4" t="s">
        <v>113</v>
      </c>
    </row>
    <row r="12" spans="1:3">
      <c r="A12" s="3" t="s">
        <v>365</v>
      </c>
    </row>
    <row r="13" spans="1:3">
      <c r="A13" s="4" t="s">
        <v>371</v>
      </c>
      <c r="B13" s="5" t="n">
        <v>4700000</v>
      </c>
    </row>
    <row r="14" spans="1:3">
      <c r="A14" s="4" t="s">
        <v>370</v>
      </c>
      <c r="B14" s="6" t="n">
        <v>400000</v>
      </c>
    </row>
    <row r="15" spans="1:3">
      <c r="A15" s="4" t="s">
        <v>372</v>
      </c>
      <c r="B15" s="5" t="n">
        <v>115920</v>
      </c>
    </row>
    <row r="16" spans="1:3">
      <c r="A16" s="4" t="s">
        <v>373</v>
      </c>
      <c r="B16" s="7" t="n">
        <v>9.1875</v>
      </c>
    </row>
    <row r="17" spans="1:3">
      <c r="A17" s="4" t="s">
        <v>374</v>
      </c>
    </row>
    <row r="18" spans="1:3">
      <c r="A18" s="3" t="s">
        <v>365</v>
      </c>
    </row>
    <row r="19" spans="1:3">
      <c r="A19" s="4" t="s">
        <v>367</v>
      </c>
      <c r="B19" s="6" t="n">
        <v>1300000</v>
      </c>
      <c r="C19" s="5" t="n">
        <v>400000</v>
      </c>
    </row>
    <row r="20" spans="1:3">
      <c r="A20" s="4" t="s">
        <v>375</v>
      </c>
      <c r="B20" s="6" t="n">
        <v>0</v>
      </c>
      <c r="C20" s="6" t="n">
        <v>1300000</v>
      </c>
    </row>
    <row r="21" spans="1:3">
      <c r="A21" s="4" t="s">
        <v>376</v>
      </c>
    </row>
    <row r="22" spans="1:3">
      <c r="A22" s="3" t="s">
        <v>365</v>
      </c>
    </row>
    <row r="23" spans="1:3">
      <c r="A23" s="4" t="s">
        <v>377</v>
      </c>
      <c r="B23" s="4" t="s">
        <v>378</v>
      </c>
      <c r="C23" s="4" t="s">
        <v>379</v>
      </c>
    </row>
    <row r="24" spans="1:3">
      <c r="A24" s="4" t="s">
        <v>380</v>
      </c>
    </row>
    <row r="25" spans="1:3">
      <c r="A25" s="3" t="s">
        <v>365</v>
      </c>
    </row>
    <row r="26" spans="1:3">
      <c r="A26" s="4" t="s">
        <v>377</v>
      </c>
      <c r="B26" s="4" t="s">
        <v>381</v>
      </c>
      <c r="C26" s="4" t="s">
        <v>382</v>
      </c>
    </row>
    <row r="27" spans="1:3">
      <c r="A27" s="4" t="s">
        <v>383</v>
      </c>
    </row>
    <row r="28" spans="1:3">
      <c r="A28" s="3" t="s">
        <v>365</v>
      </c>
    </row>
    <row r="29" spans="1:3">
      <c r="A29" s="4" t="s">
        <v>377</v>
      </c>
      <c r="B29" s="4" t="s">
        <v>384</v>
      </c>
      <c r="C29" s="4" t="s">
        <v>385</v>
      </c>
    </row>
    <row r="30" spans="1:3">
      <c r="A30" s="4" t="s">
        <v>386</v>
      </c>
    </row>
    <row r="31" spans="1:3">
      <c r="A31" s="3" t="s">
        <v>365</v>
      </c>
    </row>
    <row r="32" spans="1:3">
      <c r="A32" s="4" t="s">
        <v>377</v>
      </c>
      <c r="B32" s="4" t="s">
        <v>387</v>
      </c>
      <c r="C32" s="4" t="s">
        <v>382</v>
      </c>
    </row>
    <row r="33" spans="1:3">
      <c r="A33" s="4" t="s">
        <v>388</v>
      </c>
    </row>
    <row r="34" spans="1:3">
      <c r="A34" s="3" t="s">
        <v>365</v>
      </c>
    </row>
    <row r="35" spans="1:3">
      <c r="A35" s="4" t="s">
        <v>377</v>
      </c>
      <c r="B35" s="4" t="s">
        <v>389</v>
      </c>
      <c r="C35" s="4" t="s">
        <v>387</v>
      </c>
    </row>
    <row r="36" spans="1:3">
      <c r="A36" s="4" t="s">
        <v>390</v>
      </c>
    </row>
    <row r="37" spans="1:3">
      <c r="A37" s="3" t="s">
        <v>365</v>
      </c>
    </row>
    <row r="38" spans="1:3">
      <c r="A38" s="4" t="s">
        <v>377</v>
      </c>
      <c r="B38" s="4" t="s">
        <v>389</v>
      </c>
      <c r="C38" s="4" t="s">
        <v>391</v>
      </c>
    </row>
    <row r="39" spans="1:3">
      <c r="A39" s="4" t="s">
        <v>392</v>
      </c>
    </row>
    <row r="40" spans="1:3">
      <c r="A40" s="3" t="s">
        <v>365</v>
      </c>
    </row>
    <row r="41" spans="1:3">
      <c r="A41" s="4" t="s">
        <v>377</v>
      </c>
      <c r="B41" s="4" t="s">
        <v>393</v>
      </c>
      <c r="C41" s="4" t="s">
        <v>3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9</v>
      </c>
    </row>
    <row r="2" spans="1:3">
      <c r="A2" s="3" t="s">
        <v>202</v>
      </c>
    </row>
    <row r="3" spans="1:3">
      <c r="A3" s="4" t="s">
        <v>171</v>
      </c>
      <c r="B3" s="6" t="n">
        <v>4514333</v>
      </c>
      <c r="C3" s="6" t="n">
        <v>3614214</v>
      </c>
    </row>
    <row r="4" spans="1:3">
      <c r="A4" s="4" t="s">
        <v>395</v>
      </c>
      <c r="B4" s="5" t="n">
        <v>0</v>
      </c>
      <c r="C4" s="5" t="n">
        <v>-262000</v>
      </c>
    </row>
    <row r="5" spans="1:3">
      <c r="A5" s="4" t="s">
        <v>42</v>
      </c>
      <c r="B5" s="6" t="n">
        <v>4514333</v>
      </c>
      <c r="C5" s="6" t="n">
        <v>33522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9</v>
      </c>
    </row>
    <row r="2" spans="1:3">
      <c r="A2" s="3" t="s">
        <v>202</v>
      </c>
    </row>
    <row r="3" spans="1:3">
      <c r="A3" s="4" t="s">
        <v>397</v>
      </c>
      <c r="B3" s="6" t="n">
        <v>161468</v>
      </c>
      <c r="C3" s="6" t="n">
        <v>203085</v>
      </c>
    </row>
    <row r="4" spans="1:3">
      <c r="A4" s="4" t="s">
        <v>398</v>
      </c>
      <c r="B4" s="5" t="n">
        <v>907089</v>
      </c>
      <c r="C4" s="5" t="n">
        <v>1490657</v>
      </c>
    </row>
    <row r="5" spans="1:3">
      <c r="A5" s="4" t="s">
        <v>112</v>
      </c>
      <c r="B5" s="6" t="n">
        <v>1068557</v>
      </c>
      <c r="C5" s="6" t="n">
        <v>16937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9</v>
      </c>
      <c r="B1" s="2" t="s">
        <v>400</v>
      </c>
      <c r="J1" s="2" t="s">
        <v>1</v>
      </c>
    </row>
    <row r="2" spans="1:11">
      <c r="B2" s="2" t="s">
        <v>2</v>
      </c>
      <c r="C2" s="2" t="s">
        <v>401</v>
      </c>
      <c r="D2" s="2" t="s">
        <v>4</v>
      </c>
      <c r="E2" s="2" t="s">
        <v>402</v>
      </c>
      <c r="F2" s="2" t="s">
        <v>39</v>
      </c>
      <c r="G2" s="2" t="s">
        <v>403</v>
      </c>
      <c r="H2" s="2" t="s">
        <v>404</v>
      </c>
      <c r="I2" s="2" t="s">
        <v>405</v>
      </c>
      <c r="J2" s="2" t="s">
        <v>2</v>
      </c>
      <c r="K2" s="2" t="s">
        <v>39</v>
      </c>
    </row>
    <row r="3" spans="1:11">
      <c r="A3" s="3" t="s">
        <v>406</v>
      </c>
    </row>
    <row r="4" spans="1:11">
      <c r="A4" s="4" t="s">
        <v>90</v>
      </c>
      <c r="B4" s="6" t="n">
        <v>4013537</v>
      </c>
      <c r="C4" s="6" t="n">
        <v>2828704</v>
      </c>
      <c r="D4" s="6" t="n">
        <v>3390009</v>
      </c>
      <c r="E4" s="6" t="n">
        <v>1768485</v>
      </c>
      <c r="F4" s="6" t="n">
        <v>2845123</v>
      </c>
      <c r="G4" s="6" t="n">
        <v>2743056</v>
      </c>
      <c r="H4" s="6" t="n">
        <v>2196110</v>
      </c>
      <c r="I4" s="6" t="n">
        <v>1720754</v>
      </c>
      <c r="J4" s="6" t="n">
        <v>12000735</v>
      </c>
      <c r="K4" s="6" t="n">
        <v>9505043</v>
      </c>
    </row>
    <row r="5" spans="1:11">
      <c r="A5" s="4" t="s">
        <v>407</v>
      </c>
    </row>
    <row r="6" spans="1:11">
      <c r="A6" s="3" t="s">
        <v>406</v>
      </c>
    </row>
    <row r="7" spans="1:11">
      <c r="A7" s="4" t="s">
        <v>90</v>
      </c>
      <c r="J7" s="5" t="n">
        <v>4594814</v>
      </c>
      <c r="K7" s="5" t="n">
        <v>3801481</v>
      </c>
    </row>
    <row r="8" spans="1:11">
      <c r="A8" s="4" t="s">
        <v>408</v>
      </c>
    </row>
    <row r="9" spans="1:11">
      <c r="A9" s="3" t="s">
        <v>406</v>
      </c>
    </row>
    <row r="10" spans="1:11">
      <c r="A10" s="4" t="s">
        <v>90</v>
      </c>
      <c r="J10" s="5" t="n">
        <v>3954693</v>
      </c>
      <c r="K10" s="5" t="n">
        <v>1282897</v>
      </c>
    </row>
    <row r="11" spans="1:11">
      <c r="A11" s="4" t="s">
        <v>409</v>
      </c>
    </row>
    <row r="12" spans="1:11">
      <c r="A12" s="3" t="s">
        <v>406</v>
      </c>
    </row>
    <row r="13" spans="1:11">
      <c r="A13" s="4" t="s">
        <v>90</v>
      </c>
      <c r="J13" s="6" t="n">
        <v>3451228</v>
      </c>
      <c r="K13" s="6" t="n">
        <v>4420665</v>
      </c>
    </row>
    <row r="14" spans="1:11">
      <c r="A14" s="4" t="s">
        <v>410</v>
      </c>
    </row>
    <row r="15" spans="1:11">
      <c r="A15" s="3" t="s">
        <v>406</v>
      </c>
    </row>
    <row r="16" spans="1:11">
      <c r="A16" s="4" t="s">
        <v>411</v>
      </c>
      <c r="J16" s="4" t="s">
        <v>357</v>
      </c>
      <c r="K16" s="4" t="s">
        <v>357</v>
      </c>
    </row>
    <row r="17" spans="1:11">
      <c r="A17" s="4" t="s">
        <v>412</v>
      </c>
    </row>
    <row r="18" spans="1:11">
      <c r="A18" s="3" t="s">
        <v>406</v>
      </c>
    </row>
    <row r="19" spans="1:11">
      <c r="A19" s="4" t="s">
        <v>411</v>
      </c>
      <c r="J19" s="4" t="s">
        <v>413</v>
      </c>
      <c r="K19" s="4" t="s">
        <v>414</v>
      </c>
    </row>
    <row r="20" spans="1:11">
      <c r="A20" s="4" t="s">
        <v>415</v>
      </c>
    </row>
    <row r="21" spans="1:11">
      <c r="A21" s="3" t="s">
        <v>406</v>
      </c>
    </row>
    <row r="22" spans="1:11">
      <c r="A22" s="4" t="s">
        <v>411</v>
      </c>
      <c r="J22" s="4" t="s">
        <v>416</v>
      </c>
      <c r="K22" s="4" t="s">
        <v>378</v>
      </c>
    </row>
    <row r="23" spans="1:11">
      <c r="A23" s="4" t="s">
        <v>417</v>
      </c>
    </row>
    <row r="24" spans="1:11">
      <c r="A24" s="3" t="s">
        <v>406</v>
      </c>
    </row>
    <row r="25" spans="1:11">
      <c r="A25" s="4" t="s">
        <v>411</v>
      </c>
      <c r="J25" s="4" t="s">
        <v>418</v>
      </c>
      <c r="K25" s="4" t="s">
        <v>419</v>
      </c>
    </row>
    <row r="26" spans="1:11">
      <c r="A26" s="4" t="s">
        <v>420</v>
      </c>
    </row>
    <row r="27" spans="1:11">
      <c r="A27" s="3" t="s">
        <v>406</v>
      </c>
    </row>
    <row r="28" spans="1:11">
      <c r="A28" s="4" t="s">
        <v>411</v>
      </c>
      <c r="J28" s="4" t="s">
        <v>413</v>
      </c>
      <c r="K28" s="4" t="s">
        <v>421</v>
      </c>
    </row>
    <row r="29" spans="1:11">
      <c r="A29" s="4" t="s">
        <v>422</v>
      </c>
    </row>
    <row r="30" spans="1:11">
      <c r="A30" s="3" t="s">
        <v>406</v>
      </c>
    </row>
    <row r="31" spans="1:11">
      <c r="A31" s="4" t="s">
        <v>411</v>
      </c>
      <c r="J31" s="4" t="s">
        <v>423</v>
      </c>
      <c r="K31" s="4" t="s">
        <v>424</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9</v>
      </c>
    </row>
    <row r="3" spans="1:3">
      <c r="A3" s="3" t="s">
        <v>426</v>
      </c>
    </row>
    <row r="4" spans="1:3">
      <c r="A4" s="4" t="s">
        <v>427</v>
      </c>
      <c r="B4" s="5" t="n">
        <v>5345354</v>
      </c>
      <c r="C4" s="5" t="n">
        <v>4141833</v>
      </c>
    </row>
    <row r="5" spans="1:3">
      <c r="A5" s="4" t="s">
        <v>69</v>
      </c>
    </row>
    <row r="6" spans="1:3">
      <c r="A6" s="3" t="s">
        <v>426</v>
      </c>
    </row>
    <row r="7" spans="1:3">
      <c r="A7" s="4" t="s">
        <v>427</v>
      </c>
      <c r="B7" s="5" t="n">
        <v>0</v>
      </c>
      <c r="C7" s="5" t="n">
        <v>2850280</v>
      </c>
    </row>
    <row r="8" spans="1:3">
      <c r="A8" s="4" t="s">
        <v>428</v>
      </c>
    </row>
    <row r="9" spans="1:3">
      <c r="A9" s="3" t="s">
        <v>426</v>
      </c>
    </row>
    <row r="10" spans="1:3">
      <c r="A10" s="4" t="s">
        <v>427</v>
      </c>
      <c r="B10" s="5" t="n">
        <v>1282847</v>
      </c>
      <c r="C10" s="5" t="n">
        <v>436341</v>
      </c>
    </row>
    <row r="11" spans="1:3">
      <c r="A11" s="4" t="s">
        <v>369</v>
      </c>
    </row>
    <row r="12" spans="1:3">
      <c r="A12" s="3" t="s">
        <v>426</v>
      </c>
    </row>
    <row r="13" spans="1:3">
      <c r="A13" s="4" t="s">
        <v>427</v>
      </c>
      <c r="B13" s="5" t="n">
        <v>0</v>
      </c>
      <c r="C13" s="5" t="n">
        <v>855212</v>
      </c>
    </row>
    <row r="14" spans="1:3">
      <c r="A14" s="4" t="s">
        <v>429</v>
      </c>
    </row>
    <row r="15" spans="1:3">
      <c r="A15" s="3" t="s">
        <v>426</v>
      </c>
    </row>
    <row r="16" spans="1:3">
      <c r="A16" s="4" t="s">
        <v>427</v>
      </c>
      <c r="B16" s="5" t="n">
        <v>4062507</v>
      </c>
      <c r="C16"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9</v>
      </c>
    </row>
    <row r="2" spans="1:3">
      <c r="A2" s="3" t="s">
        <v>431</v>
      </c>
    </row>
    <row r="3" spans="1:3">
      <c r="A3" s="4" t="s">
        <v>432</v>
      </c>
      <c r="B3" s="6" t="n">
        <v>16522729</v>
      </c>
      <c r="C3" s="6" t="n">
        <v>1021897</v>
      </c>
    </row>
    <row r="4" spans="1:3">
      <c r="A4" s="4" t="s">
        <v>433</v>
      </c>
      <c r="C4" s="5" t="n">
        <v>3898944</v>
      </c>
    </row>
    <row r="5" spans="1:3">
      <c r="A5" s="4" t="s">
        <v>41</v>
      </c>
    </row>
    <row r="6" spans="1:3">
      <c r="A6" s="3" t="s">
        <v>431</v>
      </c>
    </row>
    <row r="7" spans="1:3">
      <c r="A7" s="4" t="s">
        <v>432</v>
      </c>
      <c r="B7" s="5" t="n">
        <v>16522729</v>
      </c>
      <c r="C7" s="5" t="n">
        <v>1021897</v>
      </c>
    </row>
    <row r="8" spans="1:3">
      <c r="A8" s="4" t="s">
        <v>52</v>
      </c>
    </row>
    <row r="9" spans="1:3">
      <c r="A9" s="3" t="s">
        <v>431</v>
      </c>
    </row>
    <row r="10" spans="1:3">
      <c r="A10" s="4" t="s">
        <v>433</v>
      </c>
      <c r="C10" s="5" t="n">
        <v>3898944</v>
      </c>
    </row>
    <row r="11" spans="1:3">
      <c r="A11" s="4" t="s">
        <v>434</v>
      </c>
    </row>
    <row r="12" spans="1:3">
      <c r="A12" s="3" t="s">
        <v>431</v>
      </c>
    </row>
    <row r="13" spans="1:3">
      <c r="A13" s="4" t="s">
        <v>432</v>
      </c>
      <c r="B13" s="5" t="n">
        <v>16522729</v>
      </c>
      <c r="C13" s="5" t="n">
        <v>1021897</v>
      </c>
    </row>
    <row r="14" spans="1:3">
      <c r="A14" s="4" t="s">
        <v>433</v>
      </c>
      <c r="C14" s="5" t="n">
        <v>0</v>
      </c>
    </row>
    <row r="15" spans="1:3">
      <c r="A15" s="4" t="s">
        <v>435</v>
      </c>
    </row>
    <row r="16" spans="1:3">
      <c r="A16" s="3" t="s">
        <v>431</v>
      </c>
    </row>
    <row r="17" spans="1:3">
      <c r="A17" s="4" t="s">
        <v>432</v>
      </c>
      <c r="B17" s="5" t="n">
        <v>16522729</v>
      </c>
      <c r="C17" s="5" t="n">
        <v>1021897</v>
      </c>
    </row>
    <row r="18" spans="1:3">
      <c r="A18" s="4" t="s">
        <v>436</v>
      </c>
    </row>
    <row r="19" spans="1:3">
      <c r="A19" s="3" t="s">
        <v>431</v>
      </c>
    </row>
    <row r="20" spans="1:3">
      <c r="A20" s="4" t="s">
        <v>433</v>
      </c>
      <c r="C20" s="5" t="n">
        <v>0</v>
      </c>
    </row>
    <row r="21" spans="1:3">
      <c r="A21" s="4" t="s">
        <v>437</v>
      </c>
    </row>
    <row r="22" spans="1:3">
      <c r="A22" s="3" t="s">
        <v>431</v>
      </c>
    </row>
    <row r="23" spans="1:3">
      <c r="A23" s="4" t="s">
        <v>432</v>
      </c>
      <c r="B23" s="5" t="n">
        <v>0</v>
      </c>
      <c r="C23" s="5" t="n">
        <v>0</v>
      </c>
    </row>
    <row r="24" spans="1:3">
      <c r="A24" s="4" t="s">
        <v>433</v>
      </c>
      <c r="C24" s="5" t="n">
        <v>0</v>
      </c>
    </row>
    <row r="25" spans="1:3">
      <c r="A25" s="4" t="s">
        <v>438</v>
      </c>
    </row>
    <row r="26" spans="1:3">
      <c r="A26" s="3" t="s">
        <v>431</v>
      </c>
    </row>
    <row r="27" spans="1:3">
      <c r="A27" s="4" t="s">
        <v>432</v>
      </c>
      <c r="B27" s="5" t="n">
        <v>0</v>
      </c>
      <c r="C27" s="5" t="n">
        <v>0</v>
      </c>
    </row>
    <row r="28" spans="1:3">
      <c r="A28" s="4" t="s">
        <v>439</v>
      </c>
    </row>
    <row r="29" spans="1:3">
      <c r="A29" s="3" t="s">
        <v>431</v>
      </c>
    </row>
    <row r="30" spans="1:3">
      <c r="A30" s="4" t="s">
        <v>433</v>
      </c>
      <c r="C30" s="5" t="n">
        <v>0</v>
      </c>
    </row>
    <row r="31" spans="1:3">
      <c r="A31" s="4" t="s">
        <v>440</v>
      </c>
    </row>
    <row r="32" spans="1:3">
      <c r="A32" s="3" t="s">
        <v>431</v>
      </c>
    </row>
    <row r="33" spans="1:3">
      <c r="A33" s="4" t="s">
        <v>432</v>
      </c>
      <c r="B33" s="5" t="n">
        <v>0</v>
      </c>
      <c r="C33" s="5" t="n">
        <v>0</v>
      </c>
    </row>
    <row r="34" spans="1:3">
      <c r="A34" s="4" t="s">
        <v>433</v>
      </c>
      <c r="C34" s="5" t="n">
        <v>3898944</v>
      </c>
    </row>
    <row r="35" spans="1:3">
      <c r="A35" s="4" t="s">
        <v>441</v>
      </c>
    </row>
    <row r="36" spans="1:3">
      <c r="A36" s="3" t="s">
        <v>431</v>
      </c>
    </row>
    <row r="37" spans="1:3">
      <c r="A37" s="4" t="s">
        <v>432</v>
      </c>
      <c r="B37" s="6" t="n">
        <v>0</v>
      </c>
      <c r="C37" s="5" t="n">
        <v>0</v>
      </c>
    </row>
    <row r="38" spans="1:3">
      <c r="A38" s="4" t="s">
        <v>442</v>
      </c>
    </row>
    <row r="39" spans="1:3">
      <c r="A39" s="3" t="s">
        <v>431</v>
      </c>
    </row>
    <row r="40" spans="1:3">
      <c r="A40" s="4" t="s">
        <v>433</v>
      </c>
      <c r="C40" s="6" t="n">
        <v>38989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43</v>
      </c>
      <c r="B1" s="2" t="s">
        <v>444</v>
      </c>
    </row>
    <row r="2" spans="1:2">
      <c r="B2" s="2" t="s">
        <v>445</v>
      </c>
    </row>
    <row r="3" spans="1:2">
      <c r="A3" s="3" t="s">
        <v>431</v>
      </c>
    </row>
    <row r="4" spans="1:2">
      <c r="A4" s="4" t="s">
        <v>446</v>
      </c>
      <c r="B4" s="5" t="n">
        <v>0</v>
      </c>
    </row>
    <row r="5" spans="1:2">
      <c r="A5" s="4" t="s">
        <v>447</v>
      </c>
      <c r="B5" s="5" t="n">
        <v>37200000</v>
      </c>
    </row>
    <row r="6" spans="1:2">
      <c r="A6" s="4" t="s">
        <v>448</v>
      </c>
      <c r="B6" s="5" t="n">
        <v>35700000</v>
      </c>
    </row>
    <row r="7" spans="1:2">
      <c r="A7" s="4" t="s">
        <v>449</v>
      </c>
      <c r="B7" s="5" t="n">
        <v>1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8</v>
      </c>
      <c r="B1" s="2" t="s">
        <v>1</v>
      </c>
    </row>
    <row r="2" spans="1:3">
      <c r="B2" s="2" t="s">
        <v>2</v>
      </c>
      <c r="C2" s="2" t="s">
        <v>39</v>
      </c>
    </row>
    <row r="3" spans="1:3">
      <c r="A3" s="3" t="s">
        <v>89</v>
      </c>
    </row>
    <row r="4" spans="1:3">
      <c r="A4" s="4" t="s">
        <v>90</v>
      </c>
      <c r="B4" s="6" t="n">
        <v>12000735</v>
      </c>
      <c r="C4" s="6" t="n">
        <v>9505043</v>
      </c>
    </row>
    <row r="5" spans="1:3">
      <c r="A5" s="3" t="s">
        <v>91</v>
      </c>
    </row>
    <row r="6" spans="1:3">
      <c r="A6" s="4" t="s">
        <v>92</v>
      </c>
      <c r="B6" s="5" t="n">
        <v>8711326</v>
      </c>
      <c r="C6" s="5" t="n">
        <v>6030512</v>
      </c>
    </row>
    <row r="7" spans="1:3">
      <c r="A7" s="3" t="s">
        <v>93</v>
      </c>
    </row>
    <row r="8" spans="1:3">
      <c r="A8" s="4" t="s">
        <v>94</v>
      </c>
      <c r="B8" s="5" t="n">
        <v>9484163</v>
      </c>
      <c r="C8" s="5" t="n">
        <v>12009170</v>
      </c>
    </row>
    <row r="9" spans="1:3">
      <c r="A9" s="4" t="s">
        <v>95</v>
      </c>
      <c r="B9" s="5" t="n">
        <v>14220331</v>
      </c>
      <c r="C9" s="5" t="n">
        <v>14079658</v>
      </c>
    </row>
    <row r="10" spans="1:3">
      <c r="A10" s="4" t="s">
        <v>96</v>
      </c>
      <c r="B10" s="5" t="n">
        <v>0</v>
      </c>
      <c r="C10" s="5" t="n">
        <v>604511</v>
      </c>
    </row>
    <row r="11" spans="1:3">
      <c r="A11" s="4" t="s">
        <v>97</v>
      </c>
      <c r="B11" s="5" t="n">
        <v>23704494</v>
      </c>
      <c r="C11" s="5" t="n">
        <v>26693339</v>
      </c>
    </row>
    <row r="12" spans="1:3">
      <c r="A12" s="4" t="s">
        <v>98</v>
      </c>
      <c r="B12" s="5" t="n">
        <v>-20415085</v>
      </c>
      <c r="C12" s="5" t="n">
        <v>-23218808</v>
      </c>
    </row>
    <row r="13" spans="1:3">
      <c r="A13" s="3" t="s">
        <v>99</v>
      </c>
    </row>
    <row r="14" spans="1:3">
      <c r="A14" s="4" t="s">
        <v>100</v>
      </c>
      <c r="B14" s="5" t="n">
        <v>-1381024</v>
      </c>
      <c r="C14" s="5" t="n">
        <v>-590927</v>
      </c>
    </row>
    <row r="15" spans="1:3">
      <c r="A15" s="4" t="s">
        <v>101</v>
      </c>
      <c r="B15" s="5" t="n">
        <v>3991081</v>
      </c>
      <c r="C15" s="5" t="n">
        <v>751933</v>
      </c>
    </row>
    <row r="16" spans="1:3">
      <c r="A16" s="4" t="s">
        <v>102</v>
      </c>
      <c r="B16" s="5" t="n">
        <v>-675853</v>
      </c>
      <c r="C16" s="5" t="n">
        <v>-289010</v>
      </c>
    </row>
    <row r="17" spans="1:3">
      <c r="A17" s="4" t="s">
        <v>103</v>
      </c>
      <c r="B17" s="5" t="n">
        <v>1934204</v>
      </c>
      <c r="C17" s="5" t="n">
        <v>-128004</v>
      </c>
    </row>
    <row r="18" spans="1:3">
      <c r="A18" s="4" t="s">
        <v>104</v>
      </c>
      <c r="B18" s="5" t="n">
        <v>-18480881</v>
      </c>
      <c r="C18" s="5" t="n">
        <v>-23346812</v>
      </c>
    </row>
    <row r="19" spans="1:3">
      <c r="A19" s="4" t="s">
        <v>105</v>
      </c>
      <c r="B19" s="5" t="n">
        <v>-15511</v>
      </c>
      <c r="C19" s="5" t="n">
        <v>-18552</v>
      </c>
    </row>
    <row r="20" spans="1:3">
      <c r="A20" s="4" t="s">
        <v>106</v>
      </c>
      <c r="B20" s="6" t="n">
        <v>-18496392</v>
      </c>
      <c r="C20" s="6" t="n">
        <v>-23365364</v>
      </c>
    </row>
    <row r="21" spans="1:3">
      <c r="A21" s="4" t="s">
        <v>107</v>
      </c>
      <c r="B21" s="8" t="n">
        <v>-2.61</v>
      </c>
      <c r="C21" s="8" t="n">
        <v>-8.65</v>
      </c>
    </row>
    <row r="22" spans="1:3">
      <c r="A22" s="4" t="s">
        <v>108</v>
      </c>
      <c r="B22" s="5" t="n">
        <v>7077126</v>
      </c>
      <c r="C22" s="5" t="n">
        <v>2701065</v>
      </c>
    </row>
    <row r="23" spans="1:3">
      <c r="A23" s="4" t="s">
        <v>109</v>
      </c>
    </row>
    <row r="24" spans="1:3">
      <c r="A24" s="3" t="s">
        <v>89</v>
      </c>
    </row>
    <row r="25" spans="1:3">
      <c r="A25" s="4" t="s">
        <v>90</v>
      </c>
      <c r="B25" s="6" t="n">
        <v>11463173</v>
      </c>
      <c r="C25" s="6" t="n">
        <v>8769704</v>
      </c>
    </row>
    <row r="26" spans="1:3">
      <c r="A26" s="3" t="s">
        <v>91</v>
      </c>
    </row>
    <row r="27" spans="1:3">
      <c r="A27" s="4" t="s">
        <v>92</v>
      </c>
      <c r="B27" s="5" t="n">
        <v>8562042</v>
      </c>
      <c r="C27" s="5" t="n">
        <v>5958537</v>
      </c>
    </row>
    <row r="28" spans="1:3">
      <c r="A28" s="4" t="s">
        <v>110</v>
      </c>
    </row>
    <row r="29" spans="1:3">
      <c r="A29" s="3" t="s">
        <v>89</v>
      </c>
    </row>
    <row r="30" spans="1:3">
      <c r="A30" s="4" t="s">
        <v>90</v>
      </c>
      <c r="B30" s="5" t="n">
        <v>537562</v>
      </c>
      <c r="C30" s="5" t="n">
        <v>735339</v>
      </c>
    </row>
    <row r="31" spans="1:3">
      <c r="A31" s="3" t="s">
        <v>91</v>
      </c>
    </row>
    <row r="32" spans="1:3">
      <c r="A32" s="4" t="s">
        <v>92</v>
      </c>
      <c r="B32" s="6" t="n">
        <v>149284</v>
      </c>
      <c r="C32" s="6" t="n">
        <v>719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9</v>
      </c>
    </row>
    <row r="3" spans="1:3">
      <c r="A3" s="3" t="s">
        <v>451</v>
      </c>
    </row>
    <row r="4" spans="1:3">
      <c r="A4" s="4" t="s">
        <v>452</v>
      </c>
      <c r="B4" s="6" t="n">
        <v>3898944</v>
      </c>
      <c r="C4" s="6" t="n">
        <v>4650877</v>
      </c>
    </row>
    <row r="5" spans="1:3">
      <c r="A5" s="4" t="s">
        <v>453</v>
      </c>
      <c r="C5" s="5" t="n">
        <v>-1424</v>
      </c>
    </row>
    <row r="6" spans="1:3">
      <c r="A6" s="4" t="s">
        <v>454</v>
      </c>
      <c r="B6" s="5" t="n">
        <v>-3991081</v>
      </c>
      <c r="C6" s="5" t="n">
        <v>-750509</v>
      </c>
    </row>
    <row r="7" spans="1:3">
      <c r="A7" s="4" t="s">
        <v>455</v>
      </c>
      <c r="B7" s="5" t="n">
        <v>176813</v>
      </c>
    </row>
    <row r="8" spans="1:3">
      <c r="A8" s="4" t="s">
        <v>456</v>
      </c>
      <c r="B8" s="5" t="n">
        <v>-84676</v>
      </c>
    </row>
    <row r="9" spans="1:3">
      <c r="A9" s="4" t="s">
        <v>452</v>
      </c>
      <c r="B9" s="6" t="n">
        <v>0</v>
      </c>
      <c r="C9" s="6" t="n">
        <v>38989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57</v>
      </c>
      <c r="B1" s="2" t="s">
        <v>458</v>
      </c>
      <c r="C1" s="2" t="s">
        <v>459</v>
      </c>
    </row>
    <row r="2" spans="1:3">
      <c r="A2" s="4" t="s">
        <v>460</v>
      </c>
    </row>
    <row r="3" spans="1:3">
      <c r="A3" s="3" t="s">
        <v>461</v>
      </c>
    </row>
    <row r="4" spans="1:3">
      <c r="A4" s="4" t="s">
        <v>462</v>
      </c>
      <c r="B4" s="6" t="n">
        <v>0</v>
      </c>
      <c r="C4" s="8" t="n">
        <v>0.66</v>
      </c>
    </row>
    <row r="5" spans="1:3">
      <c r="A5" s="4" t="s">
        <v>463</v>
      </c>
    </row>
    <row r="6" spans="1:3">
      <c r="A6" s="3" t="s">
        <v>461</v>
      </c>
    </row>
    <row r="7" spans="1:3">
      <c r="A7" s="4" t="s">
        <v>462</v>
      </c>
      <c r="B7" s="5" t="n">
        <v>0</v>
      </c>
      <c r="C7" s="12" t="n">
        <v>0.36</v>
      </c>
    </row>
    <row r="8" spans="1:3">
      <c r="A8" s="4" t="s">
        <v>464</v>
      </c>
    </row>
    <row r="9" spans="1:3">
      <c r="A9" s="3" t="s">
        <v>461</v>
      </c>
    </row>
    <row r="10" spans="1:3">
      <c r="A10" s="4" t="s">
        <v>462</v>
      </c>
      <c r="B10" s="5" t="n">
        <v>0</v>
      </c>
      <c r="C10" s="12" t="n">
        <v>0.48</v>
      </c>
    </row>
    <row r="11" spans="1:3">
      <c r="A11" s="4" t="s">
        <v>465</v>
      </c>
    </row>
    <row r="12" spans="1:3">
      <c r="A12" s="3" t="s">
        <v>461</v>
      </c>
    </row>
    <row r="13" spans="1:3">
      <c r="A13" s="4" t="s">
        <v>462</v>
      </c>
      <c r="B13" s="6" t="n">
        <v>0</v>
      </c>
      <c r="C13" s="8" t="n">
        <v>0.48</v>
      </c>
    </row>
    <row r="14" spans="1:3">
      <c r="A14" s="4" t="s">
        <v>466</v>
      </c>
    </row>
    <row r="15" spans="1:3">
      <c r="A15" s="3" t="s">
        <v>461</v>
      </c>
    </row>
    <row r="16" spans="1:3">
      <c r="A16" s="4" t="s">
        <v>466</v>
      </c>
      <c r="B16" s="5" t="n">
        <v>0</v>
      </c>
      <c r="C16" s="10" t="n">
        <v>0.0175</v>
      </c>
    </row>
    <row r="17" spans="1:3">
      <c r="A17" s="4" t="s">
        <v>467</v>
      </c>
    </row>
    <row r="18" spans="1:3">
      <c r="A18" s="3" t="s">
        <v>461</v>
      </c>
    </row>
    <row r="19" spans="1:3">
      <c r="A19" s="4" t="s">
        <v>466</v>
      </c>
      <c r="B19" s="5" t="n">
        <v>0</v>
      </c>
      <c r="C19" s="10" t="n">
        <v>0.546</v>
      </c>
    </row>
    <row r="20" spans="1:3">
      <c r="A20" s="4" t="s">
        <v>468</v>
      </c>
    </row>
    <row r="21" spans="1:3">
      <c r="A21" s="3" t="s">
        <v>461</v>
      </c>
    </row>
    <row r="22" spans="1:3">
      <c r="A22" s="4" t="s">
        <v>468</v>
      </c>
      <c r="B22" s="4" t="s">
        <v>469</v>
      </c>
      <c r="C22" s="4" t="s">
        <v>470</v>
      </c>
    </row>
    <row r="23" spans="1:3">
      <c r="A23" s="4" t="s">
        <v>471</v>
      </c>
    </row>
    <row r="24" spans="1:3">
      <c r="A24" s="3" t="s">
        <v>461</v>
      </c>
    </row>
    <row r="25" spans="1:3">
      <c r="A25" s="4" t="s">
        <v>466</v>
      </c>
      <c r="B25" s="5" t="n">
        <v>0</v>
      </c>
      <c r="C25"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9</v>
      </c>
    </row>
    <row r="2" spans="1:3">
      <c r="A2" s="3" t="s">
        <v>208</v>
      </c>
    </row>
    <row r="3" spans="1:3">
      <c r="A3" s="4" t="s">
        <v>473</v>
      </c>
      <c r="B3" s="6" t="n">
        <v>74685</v>
      </c>
      <c r="C3" s="6" t="n">
        <v>492330</v>
      </c>
    </row>
    <row r="4" spans="1:3">
      <c r="A4" s="4" t="s">
        <v>474</v>
      </c>
      <c r="B4" s="5" t="n">
        <v>460684</v>
      </c>
      <c r="C4" s="5" t="n">
        <v>29119</v>
      </c>
    </row>
    <row r="5" spans="1:3">
      <c r="A5" s="4" t="s">
        <v>475</v>
      </c>
      <c r="B5" s="5" t="n">
        <v>384131</v>
      </c>
      <c r="C5" s="5" t="n">
        <v>550063</v>
      </c>
    </row>
    <row r="6" spans="1:3">
      <c r="A6" s="4" t="s">
        <v>112</v>
      </c>
      <c r="B6" s="6" t="n">
        <v>919500</v>
      </c>
      <c r="C6" s="6" t="n">
        <v>10715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9</v>
      </c>
    </row>
    <row r="2" spans="1:3">
      <c r="A2" s="3" t="s">
        <v>477</v>
      </c>
    </row>
    <row r="3" spans="1:3">
      <c r="A3" s="4" t="s">
        <v>478</v>
      </c>
      <c r="B3" s="6" t="n">
        <v>6939666</v>
      </c>
      <c r="C3" s="6" t="n">
        <v>6927353</v>
      </c>
    </row>
    <row r="4" spans="1:3">
      <c r="A4" s="4" t="s">
        <v>479</v>
      </c>
      <c r="B4" s="5" t="n">
        <v>-5162364</v>
      </c>
      <c r="C4" s="5" t="n">
        <v>-3921565</v>
      </c>
    </row>
    <row r="5" spans="1:3">
      <c r="A5" s="4" t="s">
        <v>46</v>
      </c>
      <c r="B5" s="5" t="n">
        <v>1777302</v>
      </c>
      <c r="C5" s="5" t="n">
        <v>3005788</v>
      </c>
    </row>
    <row r="6" spans="1:3">
      <c r="A6" s="4" t="s">
        <v>480</v>
      </c>
    </row>
    <row r="7" spans="1:3">
      <c r="A7" s="3" t="s">
        <v>477</v>
      </c>
    </row>
    <row r="8" spans="1:3">
      <c r="A8" s="4" t="s">
        <v>478</v>
      </c>
      <c r="B8" s="5" t="n">
        <v>476402</v>
      </c>
      <c r="C8" s="5" t="n">
        <v>476402</v>
      </c>
    </row>
    <row r="9" spans="1:3">
      <c r="A9" s="4" t="s">
        <v>481</v>
      </c>
    </row>
    <row r="10" spans="1:3">
      <c r="A10" s="3" t="s">
        <v>477</v>
      </c>
    </row>
    <row r="11" spans="1:3">
      <c r="A11" s="4" t="s">
        <v>478</v>
      </c>
      <c r="B11" s="5" t="n">
        <v>4437794</v>
      </c>
      <c r="C11" s="5" t="n">
        <v>3995731</v>
      </c>
    </row>
    <row r="12" spans="1:3">
      <c r="A12" s="4" t="s">
        <v>482</v>
      </c>
    </row>
    <row r="13" spans="1:3">
      <c r="A13" s="3" t="s">
        <v>477</v>
      </c>
    </row>
    <row r="14" spans="1:3">
      <c r="A14" s="4" t="s">
        <v>478</v>
      </c>
      <c r="B14" s="5" t="n">
        <v>149823</v>
      </c>
      <c r="C14" s="5" t="n">
        <v>594553</v>
      </c>
    </row>
    <row r="15" spans="1:3">
      <c r="A15" s="4" t="s">
        <v>483</v>
      </c>
    </row>
    <row r="16" spans="1:3">
      <c r="A16" s="3" t="s">
        <v>477</v>
      </c>
    </row>
    <row r="17" spans="1:3">
      <c r="A17" s="4" t="s">
        <v>478</v>
      </c>
      <c r="B17" s="6" t="n">
        <v>1875647</v>
      </c>
      <c r="C17" s="6" t="n">
        <v>18606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4</v>
      </c>
      <c r="B1" s="2" t="s">
        <v>1</v>
      </c>
    </row>
    <row r="2" spans="1:3">
      <c r="B2" s="2" t="s">
        <v>2</v>
      </c>
      <c r="C2" s="2" t="s">
        <v>39</v>
      </c>
    </row>
    <row r="3" spans="1:3">
      <c r="A3" s="3" t="s">
        <v>212</v>
      </c>
    </row>
    <row r="4" spans="1:3">
      <c r="A4" s="4" t="s">
        <v>161</v>
      </c>
      <c r="B4" s="6" t="n">
        <v>1320521</v>
      </c>
      <c r="C4" s="6" t="n">
        <v>15040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5</v>
      </c>
      <c r="B1" s="2" t="s">
        <v>2</v>
      </c>
      <c r="C1" s="2" t="s">
        <v>39</v>
      </c>
    </row>
    <row r="2" spans="1:3">
      <c r="A2" s="3" t="s">
        <v>215</v>
      </c>
    </row>
    <row r="3" spans="1:3">
      <c r="A3" s="4" t="s">
        <v>50</v>
      </c>
      <c r="B3" s="6" t="n">
        <v>2134981</v>
      </c>
      <c r="C3" s="6" t="n">
        <v>2596137</v>
      </c>
    </row>
    <row r="4" spans="1:3">
      <c r="A4" s="4" t="s">
        <v>486</v>
      </c>
      <c r="B4" s="5" t="n">
        <v>765148</v>
      </c>
      <c r="C4" s="5" t="n">
        <v>912757</v>
      </c>
    </row>
    <row r="5" spans="1:3">
      <c r="A5" s="4" t="s">
        <v>112</v>
      </c>
      <c r="B5" s="6" t="n">
        <v>2900129</v>
      </c>
      <c r="C5" s="6" t="n">
        <v>35088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7</v>
      </c>
      <c r="B1" s="2" t="s">
        <v>488</v>
      </c>
      <c r="C1" s="2" t="s">
        <v>489</v>
      </c>
      <c r="D1" s="2" t="s">
        <v>490</v>
      </c>
      <c r="E1" s="2" t="s">
        <v>491</v>
      </c>
      <c r="F1" s="2" t="s">
        <v>2</v>
      </c>
      <c r="G1" s="2" t="s">
        <v>492</v>
      </c>
      <c r="H1" s="2" t="s">
        <v>493</v>
      </c>
      <c r="I1" s="2" t="s">
        <v>494</v>
      </c>
      <c r="J1" s="2" t="s">
        <v>39</v>
      </c>
      <c r="K1" s="2" t="s">
        <v>495</v>
      </c>
      <c r="L1" s="2" t="s">
        <v>496</v>
      </c>
    </row>
    <row r="2" spans="1:12">
      <c r="A2" s="3" t="s">
        <v>497</v>
      </c>
    </row>
    <row r="3" spans="1:12">
      <c r="A3" s="4" t="s">
        <v>498</v>
      </c>
      <c r="E3" s="6" t="n">
        <v>113542</v>
      </c>
    </row>
    <row r="4" spans="1:12">
      <c r="A4" s="4" t="s">
        <v>499</v>
      </c>
      <c r="E4" s="4" t="s">
        <v>500</v>
      </c>
    </row>
    <row r="5" spans="1:12">
      <c r="A5" s="4" t="s">
        <v>73</v>
      </c>
    </row>
    <row r="6" spans="1:12">
      <c r="A6" s="3" t="s">
        <v>497</v>
      </c>
    </row>
    <row r="7" spans="1:12">
      <c r="A7" s="4" t="s">
        <v>462</v>
      </c>
      <c r="D7" s="8" t="n">
        <v>0.48</v>
      </c>
      <c r="E7" s="8" t="n">
        <v>0.48</v>
      </c>
      <c r="J7" s="13" t="n">
        <v>0.48</v>
      </c>
      <c r="L7" s="8" t="n">
        <v>0.41</v>
      </c>
    </row>
    <row r="8" spans="1:12">
      <c r="A8" s="4" t="s">
        <v>74</v>
      </c>
    </row>
    <row r="9" spans="1:12">
      <c r="A9" s="3" t="s">
        <v>497</v>
      </c>
    </row>
    <row r="10" spans="1:12">
      <c r="A10" s="4" t="s">
        <v>462</v>
      </c>
      <c r="B10" s="8" t="n">
        <v>0.48</v>
      </c>
      <c r="J10" s="13" t="n">
        <v>0.48</v>
      </c>
    </row>
    <row r="11" spans="1:12">
      <c r="A11" s="4" t="s">
        <v>501</v>
      </c>
    </row>
    <row r="12" spans="1:12">
      <c r="A12" s="3" t="s">
        <v>497</v>
      </c>
    </row>
    <row r="13" spans="1:12">
      <c r="A13" s="4" t="s">
        <v>502</v>
      </c>
      <c r="E13" s="6" t="n">
        <v>227500</v>
      </c>
    </row>
    <row r="14" spans="1:12">
      <c r="A14" s="4" t="s">
        <v>503</v>
      </c>
    </row>
    <row r="15" spans="1:12">
      <c r="A15" s="3" t="s">
        <v>497</v>
      </c>
    </row>
    <row r="16" spans="1:12">
      <c r="A16" s="4" t="s">
        <v>504</v>
      </c>
      <c r="B16" s="6" t="n">
        <v>7000000</v>
      </c>
    </row>
    <row r="17" spans="1:12">
      <c r="A17" s="4" t="s">
        <v>502</v>
      </c>
      <c r="J17" s="6" t="n">
        <v>227500</v>
      </c>
    </row>
    <row r="18" spans="1:12">
      <c r="A18" s="4" t="s">
        <v>462</v>
      </c>
      <c r="F18" s="8" t="n">
        <v>6.99</v>
      </c>
    </row>
    <row r="19" spans="1:12">
      <c r="A19" s="4" t="s">
        <v>505</v>
      </c>
      <c r="J19" s="5" t="n">
        <v>15000000</v>
      </c>
    </row>
    <row r="20" spans="1:12">
      <c r="A20" s="4" t="s">
        <v>506</v>
      </c>
      <c r="J20" s="6" t="n">
        <v>6700000</v>
      </c>
    </row>
    <row r="21" spans="1:12">
      <c r="A21" s="4" t="s">
        <v>507</v>
      </c>
      <c r="C21" s="6" t="n">
        <v>5000000</v>
      </c>
      <c r="I21" s="6" t="n">
        <v>21000000</v>
      </c>
    </row>
    <row r="22" spans="1:12">
      <c r="A22" s="4" t="s">
        <v>508</v>
      </c>
      <c r="C22" s="6" t="n">
        <v>2500000</v>
      </c>
    </row>
    <row r="23" spans="1:12">
      <c r="A23" s="4" t="s">
        <v>509</v>
      </c>
      <c r="F23" s="6" t="n">
        <v>160000</v>
      </c>
      <c r="G23" s="6" t="n">
        <v>210000</v>
      </c>
    </row>
    <row r="24" spans="1:12">
      <c r="A24" s="4" t="s">
        <v>510</v>
      </c>
    </row>
    <row r="25" spans="1:12">
      <c r="A25" s="3" t="s">
        <v>497</v>
      </c>
    </row>
    <row r="26" spans="1:12">
      <c r="A26" s="4" t="s">
        <v>462</v>
      </c>
      <c r="H26" s="8" t="n">
        <v>20.56</v>
      </c>
    </row>
    <row r="27" spans="1:12">
      <c r="A27" s="4" t="s">
        <v>511</v>
      </c>
      <c r="H27" s="5" t="n">
        <v>11925</v>
      </c>
    </row>
    <row r="28" spans="1:12">
      <c r="A28" s="4" t="s">
        <v>512</v>
      </c>
    </row>
    <row r="29" spans="1:12">
      <c r="A29" s="3" t="s">
        <v>497</v>
      </c>
    </row>
    <row r="30" spans="1:12">
      <c r="A30" s="4" t="s">
        <v>513</v>
      </c>
      <c r="K30" s="6" t="n">
        <v>17500</v>
      </c>
    </row>
    <row r="31" spans="1:12">
      <c r="A31" s="4" t="s">
        <v>514</v>
      </c>
    </row>
    <row r="32" spans="1:12">
      <c r="A32" s="3" t="s">
        <v>497</v>
      </c>
    </row>
    <row r="33" spans="1:12">
      <c r="A33" s="4" t="s">
        <v>462</v>
      </c>
      <c r="H33" s="8" t="n">
        <v>20.56</v>
      </c>
    </row>
    <row r="34" spans="1:12">
      <c r="A34" s="4" t="s">
        <v>511</v>
      </c>
      <c r="H34" s="5" t="n">
        <v>6814</v>
      </c>
    </row>
    <row r="35" spans="1:12">
      <c r="A35" s="4" t="s">
        <v>515</v>
      </c>
    </row>
    <row r="36" spans="1:12">
      <c r="A36" s="3" t="s">
        <v>497</v>
      </c>
    </row>
    <row r="37" spans="1:12">
      <c r="A37" s="4" t="s">
        <v>516</v>
      </c>
      <c r="E37" s="6" t="n">
        <v>7000000</v>
      </c>
    </row>
    <row r="38" spans="1:12">
      <c r="A38" s="4" t="s">
        <v>517</v>
      </c>
    </row>
    <row r="39" spans="1:12">
      <c r="A39" s="3" t="s">
        <v>497</v>
      </c>
    </row>
    <row r="40" spans="1:12">
      <c r="A40" s="4" t="s">
        <v>518</v>
      </c>
      <c r="E40" s="5" t="n">
        <v>510417</v>
      </c>
    </row>
    <row r="41" spans="1:12">
      <c r="A41" s="4" t="s">
        <v>462</v>
      </c>
      <c r="E41" s="8" t="n">
        <v>0.48</v>
      </c>
    </row>
    <row r="42" spans="1:12">
      <c r="A42" s="4" t="s">
        <v>519</v>
      </c>
      <c r="E42" s="6" t="n">
        <v>65384</v>
      </c>
    </row>
    <row r="43" spans="1:12">
      <c r="A43" s="4" t="s">
        <v>520</v>
      </c>
    </row>
    <row r="44" spans="1:12">
      <c r="A44" s="3" t="s">
        <v>497</v>
      </c>
    </row>
    <row r="45" spans="1:12">
      <c r="A45" s="4" t="s">
        <v>518</v>
      </c>
      <c r="D45" s="5" t="n">
        <v>291667</v>
      </c>
    </row>
    <row r="46" spans="1:12">
      <c r="A46" s="4" t="s">
        <v>519</v>
      </c>
      <c r="D46" s="6" t="n">
        <v>34300</v>
      </c>
    </row>
    <row r="47" spans="1:12">
      <c r="A47" s="4" t="s">
        <v>521</v>
      </c>
    </row>
    <row r="48" spans="1:12">
      <c r="A48" s="3" t="s">
        <v>497</v>
      </c>
    </row>
    <row r="49" spans="1:12">
      <c r="A49" s="4" t="s">
        <v>504</v>
      </c>
      <c r="E49" s="6" t="n">
        <v>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30"/>
    <col customWidth="1" max="5" min="5" width="24"/>
  </cols>
  <sheetData>
    <row r="1" spans="1:5">
      <c r="A1" s="1" t="s">
        <v>522</v>
      </c>
      <c r="B1" s="2" t="s">
        <v>523</v>
      </c>
      <c r="C1" s="2" t="s">
        <v>524</v>
      </c>
      <c r="D1" s="2" t="s">
        <v>525</v>
      </c>
      <c r="E1" s="2" t="s">
        <v>459</v>
      </c>
    </row>
    <row r="2" spans="1:5">
      <c r="A2" s="4" t="s">
        <v>74</v>
      </c>
    </row>
    <row r="3" spans="1:5">
      <c r="A3" s="3" t="s">
        <v>497</v>
      </c>
    </row>
    <row r="4" spans="1:5">
      <c r="A4" s="4" t="s">
        <v>526</v>
      </c>
      <c r="B4" s="5" t="n">
        <v>625000</v>
      </c>
    </row>
    <row r="5" spans="1:5">
      <c r="A5" s="4" t="s">
        <v>373</v>
      </c>
      <c r="B5" s="8" t="n">
        <v>0.48</v>
      </c>
      <c r="E5" s="13" t="n">
        <v>0.48</v>
      </c>
    </row>
    <row r="6" spans="1:5">
      <c r="A6" s="4" t="s">
        <v>527</v>
      </c>
    </row>
    <row r="7" spans="1:5">
      <c r="A7" s="3" t="s">
        <v>497</v>
      </c>
    </row>
    <row r="8" spans="1:5">
      <c r="A8" s="4" t="s">
        <v>528</v>
      </c>
      <c r="C8" s="4" t="s">
        <v>529</v>
      </c>
    </row>
    <row r="9" spans="1:5">
      <c r="A9" s="4" t="s">
        <v>530</v>
      </c>
    </row>
    <row r="10" spans="1:5">
      <c r="A10" s="3" t="s">
        <v>497</v>
      </c>
    </row>
    <row r="11" spans="1:5">
      <c r="A11" s="4" t="s">
        <v>528</v>
      </c>
      <c r="C11" s="10" t="n">
        <v>0.0293</v>
      </c>
    </row>
    <row r="12" spans="1:5">
      <c r="A12" s="4" t="s">
        <v>531</v>
      </c>
    </row>
    <row r="13" spans="1:5">
      <c r="A13" s="3" t="s">
        <v>497</v>
      </c>
    </row>
    <row r="14" spans="1:5">
      <c r="A14" s="4" t="s">
        <v>528</v>
      </c>
      <c r="C14" s="10" t="n">
        <v>0.6228</v>
      </c>
    </row>
    <row r="15" spans="1:5">
      <c r="A15" s="4" t="s">
        <v>514</v>
      </c>
    </row>
    <row r="16" spans="1:5">
      <c r="A16" s="3" t="s">
        <v>497</v>
      </c>
    </row>
    <row r="17" spans="1:5">
      <c r="A17" s="4" t="s">
        <v>373</v>
      </c>
      <c r="D17" s="8" t="n">
        <v>20.56</v>
      </c>
    </row>
    <row r="18" spans="1:5">
      <c r="A18" s="4" t="s">
        <v>532</v>
      </c>
      <c r="D18" s="5" t="n">
        <v>6814</v>
      </c>
    </row>
    <row r="19" spans="1:5">
      <c r="A19" s="4" t="s">
        <v>533</v>
      </c>
    </row>
    <row r="20" spans="1:5">
      <c r="A20" s="3" t="s">
        <v>497</v>
      </c>
    </row>
    <row r="21" spans="1:5">
      <c r="A21" s="4" t="s">
        <v>534</v>
      </c>
      <c r="B21" s="6" t="n">
        <v>15000000</v>
      </c>
    </row>
    <row r="22" spans="1:5">
      <c r="A22" s="4" t="s">
        <v>535</v>
      </c>
      <c r="B22" s="5" t="n">
        <v>3</v>
      </c>
    </row>
    <row r="23" spans="1:5">
      <c r="A23" s="4" t="s">
        <v>536</v>
      </c>
      <c r="B23" s="4" t="s">
        <v>537</v>
      </c>
    </row>
    <row r="24" spans="1:5">
      <c r="A24" s="4" t="s">
        <v>538</v>
      </c>
      <c r="B24" s="4" t="s">
        <v>539</v>
      </c>
    </row>
    <row r="25" spans="1:5">
      <c r="A25" s="4" t="s">
        <v>540</v>
      </c>
      <c r="B25" s="4" t="s">
        <v>541</v>
      </c>
    </row>
    <row r="26" spans="1:5">
      <c r="A26" s="4" t="s">
        <v>542</v>
      </c>
      <c r="B26" s="4" t="s">
        <v>543</v>
      </c>
    </row>
    <row r="27" spans="1:5">
      <c r="A27" s="4" t="s">
        <v>544</v>
      </c>
      <c r="B27" s="4" t="s">
        <v>545</v>
      </c>
    </row>
    <row r="28" spans="1:5">
      <c r="A28" s="4" t="s">
        <v>546</v>
      </c>
      <c r="B28" s="6" t="n">
        <v>300000</v>
      </c>
    </row>
    <row r="29" spans="1:5">
      <c r="A29" s="4" t="s">
        <v>547</v>
      </c>
      <c r="B29" s="4" t="s">
        <v>391</v>
      </c>
    </row>
    <row r="30" spans="1:5">
      <c r="A30" s="4" t="s">
        <v>548</v>
      </c>
      <c r="C30" s="6" t="n">
        <v>1000000</v>
      </c>
    </row>
    <row r="31" spans="1:5">
      <c r="A31" s="4" t="s">
        <v>549</v>
      </c>
    </row>
    <row r="32" spans="1:5">
      <c r="A32" s="3" t="s">
        <v>497</v>
      </c>
    </row>
    <row r="33" spans="1:5">
      <c r="A33" s="4" t="s">
        <v>526</v>
      </c>
      <c r="B33" s="5" t="n">
        <v>625000</v>
      </c>
    </row>
    <row r="34" spans="1:5">
      <c r="A34" s="4" t="s">
        <v>373</v>
      </c>
      <c r="B34" s="8" t="n">
        <v>0.48</v>
      </c>
    </row>
    <row r="35" spans="1:5">
      <c r="A35" s="4" t="s">
        <v>519</v>
      </c>
      <c r="B35" s="6" t="n">
        <v>200000</v>
      </c>
    </row>
    <row r="36" spans="1:5">
      <c r="A36" s="4" t="s">
        <v>532</v>
      </c>
      <c r="D36" s="5" t="n">
        <v>14602</v>
      </c>
    </row>
    <row r="37" spans="1:5">
      <c r="A37" s="4" t="s">
        <v>550</v>
      </c>
    </row>
    <row r="38" spans="1:5">
      <c r="A38" s="3" t="s">
        <v>497</v>
      </c>
    </row>
    <row r="39" spans="1:5">
      <c r="A39" s="4" t="s">
        <v>528</v>
      </c>
      <c r="B39" s="4" t="s">
        <v>529</v>
      </c>
    </row>
    <row r="40" spans="1:5">
      <c r="A40" s="4" t="s">
        <v>551</v>
      </c>
    </row>
    <row r="41" spans="1:5">
      <c r="A41" s="3" t="s">
        <v>497</v>
      </c>
    </row>
    <row r="42" spans="1:5">
      <c r="A42" s="4" t="s">
        <v>528</v>
      </c>
      <c r="B42" s="10" t="n">
        <v>0.0283</v>
      </c>
    </row>
    <row r="43" spans="1:5">
      <c r="A43" s="4" t="s">
        <v>552</v>
      </c>
    </row>
    <row r="44" spans="1:5">
      <c r="A44" s="3" t="s">
        <v>497</v>
      </c>
    </row>
    <row r="45" spans="1:5">
      <c r="A45" s="4" t="s">
        <v>528</v>
      </c>
      <c r="B45" s="12" t="n">
        <v>0.59</v>
      </c>
    </row>
    <row r="46" spans="1:5">
      <c r="A46" s="4" t="s">
        <v>553</v>
      </c>
    </row>
    <row r="47" spans="1:5">
      <c r="A47" s="3" t="s">
        <v>497</v>
      </c>
    </row>
    <row r="48" spans="1:5">
      <c r="A48" s="4" t="s">
        <v>502</v>
      </c>
      <c r="C48" s="6" t="n">
        <v>400000</v>
      </c>
    </row>
    <row r="49" spans="1:5">
      <c r="A49" s="4" t="s">
        <v>554</v>
      </c>
    </row>
    <row r="50" spans="1:5">
      <c r="A50" s="3" t="s">
        <v>497</v>
      </c>
    </row>
    <row r="51" spans="1:5">
      <c r="A51" s="4" t="s">
        <v>547</v>
      </c>
      <c r="B51" s="4" t="s">
        <v>391</v>
      </c>
    </row>
    <row r="52" spans="1:5">
      <c r="A52" s="4" t="s">
        <v>555</v>
      </c>
    </row>
    <row r="53" spans="1:5">
      <c r="A53" s="3" t="s">
        <v>497</v>
      </c>
    </row>
    <row r="54" spans="1:5">
      <c r="A54" s="4" t="s">
        <v>547</v>
      </c>
      <c r="B54" s="4" t="s">
        <v>556</v>
      </c>
    </row>
    <row r="55" spans="1:5">
      <c r="A55" s="4" t="s">
        <v>557</v>
      </c>
    </row>
    <row r="56" spans="1:5">
      <c r="A56" s="3" t="s">
        <v>497</v>
      </c>
    </row>
    <row r="57" spans="1:5">
      <c r="A57" s="4" t="s">
        <v>547</v>
      </c>
      <c r="B57" s="4" t="s">
        <v>558</v>
      </c>
    </row>
    <row r="58" spans="1:5">
      <c r="A58" s="4" t="s">
        <v>559</v>
      </c>
    </row>
    <row r="59" spans="1:5">
      <c r="A59" s="3" t="s">
        <v>497</v>
      </c>
    </row>
    <row r="60" spans="1:5">
      <c r="A60" s="4" t="s">
        <v>534</v>
      </c>
      <c r="B60" s="6" t="n">
        <v>10000000</v>
      </c>
    </row>
    <row r="61" spans="1:5">
      <c r="A61" s="4" t="s">
        <v>560</v>
      </c>
      <c r="B61" s="5" t="n">
        <v>10000000</v>
      </c>
    </row>
    <row r="62" spans="1:5">
      <c r="A62" s="4" t="s">
        <v>561</v>
      </c>
    </row>
    <row r="63" spans="1:5">
      <c r="A63" s="3" t="s">
        <v>497</v>
      </c>
    </row>
    <row r="64" spans="1:5">
      <c r="A64" s="4" t="s">
        <v>534</v>
      </c>
      <c r="B64" s="5" t="n">
        <v>2500000</v>
      </c>
    </row>
    <row r="65" spans="1:5">
      <c r="A65" s="4" t="s">
        <v>562</v>
      </c>
    </row>
    <row r="66" spans="1:5">
      <c r="A66" s="3" t="s">
        <v>497</v>
      </c>
    </row>
    <row r="67" spans="1:5">
      <c r="A67" s="4" t="s">
        <v>534</v>
      </c>
      <c r="B67" s="5" t="n">
        <v>2500000</v>
      </c>
    </row>
    <row r="68" spans="1:5">
      <c r="A68" s="4" t="s">
        <v>563</v>
      </c>
      <c r="B68" s="5" t="n">
        <v>16000000</v>
      </c>
    </row>
    <row r="69" spans="1:5">
      <c r="A69" s="4" t="s">
        <v>503</v>
      </c>
    </row>
    <row r="70" spans="1:5">
      <c r="A70" s="3" t="s">
        <v>497</v>
      </c>
    </row>
    <row r="71" spans="1:5">
      <c r="A71" s="4" t="s">
        <v>504</v>
      </c>
      <c r="B71" s="6" t="n">
        <v>7000000</v>
      </c>
    </row>
    <row r="72" spans="1:5">
      <c r="A72" s="4" t="s">
        <v>373</v>
      </c>
      <c r="C72" s="8" t="n">
        <v>6.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64</v>
      </c>
      <c r="B1" s="2" t="s">
        <v>444</v>
      </c>
      <c r="C1" s="2" t="s">
        <v>1</v>
      </c>
    </row>
    <row r="2" spans="1:7">
      <c r="B2" s="2" t="s">
        <v>493</v>
      </c>
      <c r="C2" s="2" t="s">
        <v>2</v>
      </c>
      <c r="D2" s="2" t="s">
        <v>39</v>
      </c>
      <c r="E2" s="2" t="s">
        <v>565</v>
      </c>
      <c r="F2" s="2" t="s">
        <v>488</v>
      </c>
      <c r="G2" s="2" t="s">
        <v>566</v>
      </c>
    </row>
    <row r="3" spans="1:7">
      <c r="A3" s="3" t="s">
        <v>497</v>
      </c>
    </row>
    <row r="4" spans="1:7">
      <c r="A4" s="4" t="s">
        <v>346</v>
      </c>
      <c r="C4" s="6" t="n">
        <v>14898327</v>
      </c>
      <c r="D4" s="6" t="n">
        <v>0</v>
      </c>
    </row>
    <row r="5" spans="1:7">
      <c r="A5" s="4" t="s">
        <v>567</v>
      </c>
      <c r="C5" s="5" t="n">
        <v>0</v>
      </c>
    </row>
    <row r="6" spans="1:7">
      <c r="A6" s="4" t="s">
        <v>166</v>
      </c>
      <c r="C6" s="6" t="n">
        <v>-181991</v>
      </c>
      <c r="D6" s="6" t="n">
        <v>-96576</v>
      </c>
    </row>
    <row r="7" spans="1:7">
      <c r="A7" s="4" t="s">
        <v>568</v>
      </c>
    </row>
    <row r="8" spans="1:7">
      <c r="A8" s="3" t="s">
        <v>497</v>
      </c>
    </row>
    <row r="9" spans="1:7">
      <c r="A9" s="4" t="s">
        <v>346</v>
      </c>
      <c r="B9" s="6" t="n">
        <v>14900000</v>
      </c>
    </row>
    <row r="10" spans="1:7">
      <c r="A10" s="4" t="s">
        <v>569</v>
      </c>
    </row>
    <row r="11" spans="1:7">
      <c r="A11" s="3" t="s">
        <v>497</v>
      </c>
    </row>
    <row r="12" spans="1:7">
      <c r="A12" s="4" t="s">
        <v>570</v>
      </c>
      <c r="B12" s="5" t="n">
        <v>3239294</v>
      </c>
    </row>
    <row r="13" spans="1:7">
      <c r="A13" s="4" t="s">
        <v>571</v>
      </c>
    </row>
    <row r="14" spans="1:7">
      <c r="A14" s="3" t="s">
        <v>497</v>
      </c>
    </row>
    <row r="15" spans="1:7">
      <c r="A15" s="4" t="s">
        <v>572</v>
      </c>
      <c r="E15" s="6" t="n">
        <v>18400000</v>
      </c>
      <c r="F15" s="6" t="n">
        <v>19400000</v>
      </c>
    </row>
    <row r="16" spans="1:7">
      <c r="A16" s="4" t="s">
        <v>573</v>
      </c>
    </row>
    <row r="17" spans="1:7">
      <c r="A17" s="3" t="s">
        <v>497</v>
      </c>
    </row>
    <row r="18" spans="1:7">
      <c r="A18" s="4" t="s">
        <v>574</v>
      </c>
      <c r="G18" s="6" t="n">
        <v>16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9</v>
      </c>
    </row>
    <row r="2" spans="1:3">
      <c r="A2" s="3" t="s">
        <v>497</v>
      </c>
    </row>
    <row r="3" spans="1:3">
      <c r="A3" s="4" t="s">
        <v>53</v>
      </c>
      <c r="B3" s="6" t="n">
        <v>0</v>
      </c>
      <c r="C3" s="6" t="n">
        <v>6729752</v>
      </c>
    </row>
    <row r="4" spans="1:3">
      <c r="A4" s="4" t="s">
        <v>576</v>
      </c>
      <c r="B4" s="5" t="n">
        <v>9029374</v>
      </c>
      <c r="C4" s="5" t="n">
        <v>0</v>
      </c>
    </row>
    <row r="5" spans="1:3">
      <c r="A5" s="4" t="s">
        <v>503</v>
      </c>
    </row>
    <row r="6" spans="1:3">
      <c r="A6" s="3" t="s">
        <v>497</v>
      </c>
    </row>
    <row r="7" spans="1:3">
      <c r="A7" s="4" t="s">
        <v>577</v>
      </c>
      <c r="C7" s="5" t="n">
        <v>7000000</v>
      </c>
    </row>
    <row r="8" spans="1:3">
      <c r="A8" s="4" t="s">
        <v>578</v>
      </c>
      <c r="C8" s="5" t="n">
        <v>-99684</v>
      </c>
    </row>
    <row r="9" spans="1:3">
      <c r="A9" s="4" t="s">
        <v>579</v>
      </c>
      <c r="C9" s="5" t="n">
        <v>-227500</v>
      </c>
    </row>
    <row r="10" spans="1:3">
      <c r="A10" s="4" t="s">
        <v>580</v>
      </c>
      <c r="C10" s="5" t="n">
        <v>-131042</v>
      </c>
    </row>
    <row r="11" spans="1:3">
      <c r="A11" s="4" t="s">
        <v>581</v>
      </c>
      <c r="C11" s="5" t="n">
        <v>148225</v>
      </c>
    </row>
    <row r="12" spans="1:3">
      <c r="A12" s="4" t="s">
        <v>582</v>
      </c>
      <c r="C12" s="5" t="n">
        <v>39753</v>
      </c>
    </row>
    <row r="13" spans="1:3">
      <c r="A13" s="4" t="s">
        <v>452</v>
      </c>
      <c r="C13" s="5" t="n">
        <v>6729752</v>
      </c>
    </row>
    <row r="14" spans="1:3">
      <c r="A14" s="4" t="s">
        <v>53</v>
      </c>
      <c r="C14" s="5" t="n">
        <v>6729752</v>
      </c>
    </row>
    <row r="15" spans="1:3">
      <c r="A15" s="4" t="s">
        <v>576</v>
      </c>
      <c r="C15" s="6" t="n">
        <v>0</v>
      </c>
    </row>
    <row r="16" spans="1:3">
      <c r="A16" s="4" t="s">
        <v>533</v>
      </c>
    </row>
    <row r="17" spans="1:3">
      <c r="A17" s="3" t="s">
        <v>497</v>
      </c>
    </row>
    <row r="18" spans="1:3">
      <c r="A18" s="4" t="s">
        <v>577</v>
      </c>
      <c r="B18" s="5" t="n">
        <v>10000000</v>
      </c>
    </row>
    <row r="19" spans="1:3">
      <c r="A19" s="4" t="s">
        <v>578</v>
      </c>
      <c r="B19" s="5" t="n">
        <v>-176813</v>
      </c>
    </row>
    <row r="20" spans="1:3">
      <c r="A20" s="4" t="s">
        <v>579</v>
      </c>
      <c r="B20" s="5" t="n">
        <v>-400000</v>
      </c>
    </row>
    <row r="21" spans="1:3">
      <c r="A21" s="4" t="s">
        <v>580</v>
      </c>
      <c r="B21" s="5" t="n">
        <v>-499354</v>
      </c>
    </row>
    <row r="22" spans="1:3">
      <c r="A22" s="4" t="s">
        <v>581</v>
      </c>
      <c r="B22" s="5" t="n">
        <v>87859</v>
      </c>
    </row>
    <row r="23" spans="1:3">
      <c r="A23" s="4" t="s">
        <v>582</v>
      </c>
      <c r="B23" s="5" t="n">
        <v>17682</v>
      </c>
    </row>
    <row r="24" spans="1:3">
      <c r="A24" s="4" t="s">
        <v>452</v>
      </c>
      <c r="B24" s="5" t="n">
        <v>9029374</v>
      </c>
    </row>
    <row r="25" spans="1:3">
      <c r="A25" s="4" t="s">
        <v>53</v>
      </c>
      <c r="B25" s="5" t="n">
        <v>0</v>
      </c>
    </row>
    <row r="26" spans="1:3">
      <c r="A26" s="4" t="s">
        <v>576</v>
      </c>
      <c r="B26" s="6" t="n">
        <v>90293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41"/>
    <col customWidth="1" max="5" min="5" width="13"/>
    <col customWidth="1" max="6" min="6" width="36"/>
    <col customWidth="1" max="7" min="7" width="53"/>
    <col customWidth="1" max="8" min="8" width="27"/>
    <col customWidth="1" max="9" min="9" width="50"/>
    <col customWidth="1" max="10" min="10" width="67"/>
    <col customWidth="1" max="11" min="11" width="20"/>
    <col customWidth="1" max="12" min="12" width="37"/>
    <col customWidth="1" max="13" min="13" width="60"/>
    <col customWidth="1" max="14" min="14" width="37"/>
    <col customWidth="1" max="15" min="15" width="60"/>
    <col customWidth="1" max="16" min="16" width="39"/>
    <col customWidth="1" max="17" min="17" width="62"/>
    <col customWidth="1" max="18" min="18" width="37"/>
    <col customWidth="1" max="19" min="19" width="60"/>
    <col customWidth="1" max="20" min="20" width="37"/>
    <col customWidth="1" max="21" min="21" width="60"/>
    <col customWidth="1" max="22" min="22" width="39"/>
    <col customWidth="1" max="23" min="23" width="62"/>
  </cols>
  <sheetData>
    <row r="1" spans="1:23">
      <c r="A1" s="1" t="s">
        <v>111</v>
      </c>
      <c r="B1" s="2" t="s">
        <v>112</v>
      </c>
      <c r="C1" s="2" t="s">
        <v>113</v>
      </c>
      <c r="D1" s="2" t="s">
        <v>114</v>
      </c>
      <c r="E1" s="2" t="s">
        <v>115</v>
      </c>
      <c r="F1" s="2" t="s">
        <v>116</v>
      </c>
      <c r="G1" s="2" t="s">
        <v>117</v>
      </c>
      <c r="H1" s="2" t="s">
        <v>118</v>
      </c>
      <c r="I1" s="2" t="s">
        <v>119</v>
      </c>
      <c r="J1" s="2" t="s">
        <v>120</v>
      </c>
      <c r="K1" s="2" t="s">
        <v>121</v>
      </c>
      <c r="L1" s="2" t="s">
        <v>68</v>
      </c>
      <c r="M1" s="2" t="s">
        <v>122</v>
      </c>
      <c r="N1" s="2" t="s">
        <v>70</v>
      </c>
      <c r="O1" s="2" t="s">
        <v>123</v>
      </c>
      <c r="P1" s="2" t="s">
        <v>71</v>
      </c>
      <c r="Q1" s="2" t="s">
        <v>124</v>
      </c>
      <c r="R1" s="2" t="s">
        <v>72</v>
      </c>
      <c r="S1" s="2" t="s">
        <v>125</v>
      </c>
      <c r="T1" s="2" t="s">
        <v>73</v>
      </c>
      <c r="U1" s="2" t="s">
        <v>126</v>
      </c>
      <c r="V1" s="2" t="s">
        <v>74</v>
      </c>
      <c r="W1" s="2" t="s">
        <v>127</v>
      </c>
    </row>
    <row r="2" spans="1:23">
      <c r="A2" s="4" t="s">
        <v>128</v>
      </c>
      <c r="L2" s="5" t="n">
        <v>345587</v>
      </c>
      <c r="N2" s="5" t="n">
        <v>8058170</v>
      </c>
      <c r="P2" s="5" t="n">
        <v>3437950</v>
      </c>
      <c r="R2" s="5" t="n">
        <v>23357047</v>
      </c>
      <c r="T2" s="5" t="n">
        <v>20652486</v>
      </c>
      <c r="V2" s="5" t="n">
        <v>29166671</v>
      </c>
    </row>
    <row r="3" spans="1:23">
      <c r="A3" s="4" t="s">
        <v>129</v>
      </c>
      <c r="L3" s="6" t="n">
        <v>61847</v>
      </c>
      <c r="N3" s="6" t="n">
        <v>842845</v>
      </c>
      <c r="P3" s="6" t="n">
        <v>359593</v>
      </c>
      <c r="R3" s="6" t="n">
        <v>5547841</v>
      </c>
      <c r="T3" s="6" t="n">
        <v>4838379</v>
      </c>
      <c r="V3" s="6" t="n">
        <v>13766022</v>
      </c>
    </row>
    <row r="4" spans="1:23">
      <c r="A4" s="4" t="s">
        <v>130</v>
      </c>
      <c r="B4" s="5" t="n">
        <v>121992497</v>
      </c>
      <c r="L4" s="5" t="n">
        <v>345587</v>
      </c>
      <c r="N4" s="5" t="n">
        <v>8058170</v>
      </c>
      <c r="P4" s="5" t="n">
        <v>3437950</v>
      </c>
      <c r="R4" s="5" t="n">
        <v>23357047</v>
      </c>
      <c r="T4" s="5" t="n">
        <v>20652486</v>
      </c>
      <c r="V4" s="5" t="n">
        <v>66141257</v>
      </c>
    </row>
    <row r="5" spans="1:23">
      <c r="A5" s="4" t="s">
        <v>131</v>
      </c>
      <c r="L5" s="6" t="n">
        <v>61847</v>
      </c>
      <c r="N5" s="6" t="n">
        <v>842845</v>
      </c>
      <c r="P5" s="6" t="n">
        <v>359593</v>
      </c>
      <c r="R5" s="6" t="n">
        <v>5547841</v>
      </c>
      <c r="T5" s="6" t="n">
        <v>4838379</v>
      </c>
      <c r="V5" s="6" t="n">
        <v>31359632</v>
      </c>
    </row>
    <row r="6" spans="1:23">
      <c r="A6" s="4" t="s">
        <v>132</v>
      </c>
      <c r="B6" s="6" t="n">
        <v>-27258972</v>
      </c>
      <c r="E6" s="6" t="n">
        <v>7</v>
      </c>
      <c r="H6" s="6" t="n">
        <v>3641693</v>
      </c>
      <c r="K6" s="6" t="n">
        <v>-30900672</v>
      </c>
    </row>
    <row r="7" spans="1:23">
      <c r="A7" s="4" t="s">
        <v>133</v>
      </c>
      <c r="E7" s="9" t="n">
        <v>70177.5</v>
      </c>
    </row>
    <row r="8" spans="1:23">
      <c r="A8" s="3" t="s">
        <v>134</v>
      </c>
    </row>
    <row r="9" spans="1:23">
      <c r="A9" s="4" t="s">
        <v>135</v>
      </c>
      <c r="B9" s="5" t="n">
        <v>0</v>
      </c>
      <c r="V9" s="6" t="n">
        <v>17593610</v>
      </c>
    </row>
    <row r="10" spans="1:23">
      <c r="A10" s="4" t="s">
        <v>136</v>
      </c>
      <c r="V10" s="5" t="n">
        <v>36974586</v>
      </c>
    </row>
    <row r="11" spans="1:23">
      <c r="A11" s="4" t="s">
        <v>137</v>
      </c>
      <c r="B11" s="5" t="n">
        <v>14295</v>
      </c>
      <c r="E11" s="6" t="n">
        <v>1</v>
      </c>
      <c r="H11" s="5" t="n">
        <v>14294</v>
      </c>
    </row>
    <row r="12" spans="1:23">
      <c r="A12" s="4" t="s">
        <v>138</v>
      </c>
      <c r="E12" s="5" t="n">
        <v>7079</v>
      </c>
    </row>
    <row r="13" spans="1:23">
      <c r="A13" s="4" t="s">
        <v>139</v>
      </c>
      <c r="B13" s="5" t="n">
        <v>382830</v>
      </c>
      <c r="H13" s="5" t="n">
        <v>382830</v>
      </c>
    </row>
    <row r="14" spans="1:23">
      <c r="A14" s="4" t="s">
        <v>106</v>
      </c>
      <c r="B14" s="5" t="n">
        <v>-23365364</v>
      </c>
      <c r="K14" s="5" t="n">
        <v>-23365364</v>
      </c>
    </row>
    <row r="15" spans="1:23">
      <c r="A15" s="4" t="s">
        <v>140</v>
      </c>
      <c r="B15" s="5" t="n">
        <v>-50227211</v>
      </c>
      <c r="E15" s="6" t="n">
        <v>8</v>
      </c>
      <c r="H15" s="5" t="n">
        <v>4038817</v>
      </c>
      <c r="K15" s="5" t="n">
        <v>-54266036</v>
      </c>
    </row>
    <row r="16" spans="1:23">
      <c r="A16" s="4" t="s">
        <v>141</v>
      </c>
      <c r="E16" s="5" t="n">
        <v>77257</v>
      </c>
    </row>
    <row r="17" spans="1:23">
      <c r="A17" s="3" t="s">
        <v>142</v>
      </c>
    </row>
    <row r="18" spans="1:23">
      <c r="A18" s="4" t="s">
        <v>143</v>
      </c>
      <c r="C18" s="6" t="n">
        <v>-43010137</v>
      </c>
      <c r="D18" s="6" t="n">
        <v>-14898327</v>
      </c>
      <c r="F18" s="6" t="n">
        <v>-285</v>
      </c>
      <c r="G18" s="6" t="n">
        <v>-323</v>
      </c>
      <c r="I18" s="6" t="n">
        <v>-43009852</v>
      </c>
      <c r="J18" s="6" t="n">
        <v>-14898004</v>
      </c>
      <c r="M18" s="6" t="n">
        <v>-61847</v>
      </c>
      <c r="O18" s="6" t="n">
        <v>-842845</v>
      </c>
      <c r="Q18" s="6" t="n">
        <v>-359593</v>
      </c>
      <c r="S18" s="6" t="n">
        <v>-5547841</v>
      </c>
      <c r="U18" s="6" t="n">
        <v>-4838379</v>
      </c>
      <c r="W18" s="6" t="n">
        <v>-31359632</v>
      </c>
    </row>
    <row r="19" spans="1:23">
      <c r="A19" s="4" t="s">
        <v>144</v>
      </c>
      <c r="F19" s="5" t="n">
        <v>-2850280</v>
      </c>
      <c r="G19" s="5" t="n">
        <v>-3239294</v>
      </c>
      <c r="M19" s="5" t="n">
        <v>-345587</v>
      </c>
      <c r="O19" s="5" t="n">
        <v>-8058170</v>
      </c>
      <c r="Q19" s="5" t="n">
        <v>-3437950</v>
      </c>
      <c r="S19" s="5" t="n">
        <v>-23357047</v>
      </c>
      <c r="U19" s="5" t="n">
        <v>-20652486</v>
      </c>
      <c r="W19" s="5" t="n">
        <v>-66141257</v>
      </c>
    </row>
    <row r="20" spans="1:23">
      <c r="A20" s="4" t="s">
        <v>145</v>
      </c>
      <c r="L20" s="5" t="n">
        <v>0</v>
      </c>
      <c r="N20" s="5" t="n">
        <v>0</v>
      </c>
      <c r="P20" s="5" t="n">
        <v>0</v>
      </c>
      <c r="R20" s="5" t="n">
        <v>0</v>
      </c>
      <c r="T20" s="5" t="n">
        <v>0</v>
      </c>
      <c r="V20" s="5" t="n">
        <v>0</v>
      </c>
    </row>
    <row r="21" spans="1:23">
      <c r="A21" s="4" t="s">
        <v>146</v>
      </c>
      <c r="L21" s="6" t="n">
        <v>0</v>
      </c>
      <c r="N21" s="6" t="n">
        <v>0</v>
      </c>
      <c r="P21" s="6" t="n">
        <v>0</v>
      </c>
      <c r="R21" s="6" t="n">
        <v>0</v>
      </c>
      <c r="T21" s="6" t="n">
        <v>0</v>
      </c>
      <c r="V21" s="6" t="n">
        <v>0</v>
      </c>
    </row>
    <row r="22" spans="1:23">
      <c r="A22" s="3" t="s">
        <v>134</v>
      </c>
    </row>
    <row r="23" spans="1:23">
      <c r="A23" s="4" t="s">
        <v>137</v>
      </c>
      <c r="B23" s="5" t="n">
        <v>3499</v>
      </c>
      <c r="H23" s="5" t="n">
        <v>3499</v>
      </c>
    </row>
    <row r="24" spans="1:23">
      <c r="A24" s="4" t="s">
        <v>138</v>
      </c>
      <c r="E24" s="5" t="n">
        <v>2062</v>
      </c>
    </row>
    <row r="25" spans="1:23">
      <c r="A25" s="4" t="s">
        <v>147</v>
      </c>
      <c r="C25" s="5" t="n">
        <v>19389978</v>
      </c>
      <c r="F25" s="6" t="n">
        <v>386</v>
      </c>
      <c r="I25" s="5" t="n">
        <v>19389592</v>
      </c>
    </row>
    <row r="26" spans="1:23">
      <c r="A26" s="4" t="s">
        <v>148</v>
      </c>
      <c r="F26" s="5" t="n">
        <v>3864000</v>
      </c>
    </row>
    <row r="27" spans="1:23">
      <c r="A27" s="4" t="s">
        <v>143</v>
      </c>
      <c r="C27" s="6" t="n">
        <v>43010137</v>
      </c>
      <c r="D27" s="6" t="n">
        <v>14898327</v>
      </c>
      <c r="F27" s="6" t="n">
        <v>285</v>
      </c>
      <c r="G27" s="6" t="n">
        <v>323</v>
      </c>
      <c r="I27" s="6" t="n">
        <v>43009852</v>
      </c>
      <c r="J27" s="6" t="n">
        <v>14898004</v>
      </c>
      <c r="M27" s="6" t="n">
        <v>61847</v>
      </c>
      <c r="O27" s="6" t="n">
        <v>842845</v>
      </c>
      <c r="Q27" s="6" t="n">
        <v>359593</v>
      </c>
      <c r="S27" s="6" t="n">
        <v>5547841</v>
      </c>
      <c r="U27" s="6" t="n">
        <v>4838379</v>
      </c>
      <c r="W27" s="6" t="n">
        <v>31359632</v>
      </c>
    </row>
    <row r="28" spans="1:23">
      <c r="A28" s="4" t="s">
        <v>144</v>
      </c>
      <c r="F28" s="5" t="n">
        <v>2850280</v>
      </c>
      <c r="G28" s="5" t="n">
        <v>3239294</v>
      </c>
      <c r="M28" s="5" t="n">
        <v>345587</v>
      </c>
      <c r="O28" s="5" t="n">
        <v>8058170</v>
      </c>
      <c r="Q28" s="5" t="n">
        <v>3437950</v>
      </c>
      <c r="S28" s="5" t="n">
        <v>23357047</v>
      </c>
      <c r="U28" s="5" t="n">
        <v>20652486</v>
      </c>
      <c r="W28" s="5" t="n">
        <v>66141257</v>
      </c>
    </row>
    <row r="29" spans="1:23">
      <c r="A29" s="4" t="s">
        <v>149</v>
      </c>
      <c r="B29" s="5" t="n">
        <v>84676</v>
      </c>
      <c r="H29" s="5" t="n">
        <v>84676</v>
      </c>
    </row>
    <row r="30" spans="1:23">
      <c r="A30" s="4" t="s">
        <v>139</v>
      </c>
      <c r="B30" s="5" t="n">
        <v>1193873</v>
      </c>
      <c r="H30" s="5" t="n">
        <v>1193873</v>
      </c>
    </row>
    <row r="31" spans="1:23">
      <c r="A31" s="4" t="s">
        <v>150</v>
      </c>
      <c r="B31" s="5" t="n">
        <v>165000</v>
      </c>
      <c r="H31" s="5" t="n">
        <v>165000</v>
      </c>
    </row>
    <row r="32" spans="1:23">
      <c r="A32" s="4" t="s">
        <v>151</v>
      </c>
      <c r="B32" s="6" t="n">
        <v>115464</v>
      </c>
      <c r="E32" s="6" t="n">
        <v>2</v>
      </c>
      <c r="H32" s="5" t="n">
        <v>115462</v>
      </c>
    </row>
    <row r="33" spans="1:23">
      <c r="A33" s="4" t="s">
        <v>152</v>
      </c>
      <c r="B33" s="5" t="n">
        <v>22179</v>
      </c>
      <c r="E33" s="5" t="n">
        <v>22179</v>
      </c>
    </row>
    <row r="34" spans="1:23">
      <c r="A34" s="4" t="s">
        <v>106</v>
      </c>
      <c r="B34" s="6" t="n">
        <v>-18496392</v>
      </c>
      <c r="K34" s="5" t="n">
        <v>-18496392</v>
      </c>
    </row>
    <row r="35" spans="1:23">
      <c r="A35" s="4" t="s">
        <v>153</v>
      </c>
      <c r="B35" s="6" t="n">
        <v>10137351</v>
      </c>
      <c r="E35" s="6" t="n">
        <v>1004</v>
      </c>
      <c r="H35" s="6" t="n">
        <v>82898775</v>
      </c>
      <c r="K35" s="6" t="n">
        <v>-72762428</v>
      </c>
    </row>
    <row r="36" spans="1:23">
      <c r="A36" s="4" t="s">
        <v>154</v>
      </c>
      <c r="E36" s="5" t="n">
        <v>100550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9</v>
      </c>
    </row>
    <row r="2" spans="1:3">
      <c r="A2" s="3" t="s">
        <v>497</v>
      </c>
    </row>
    <row r="3" spans="1:3">
      <c r="A3" s="4" t="s">
        <v>53</v>
      </c>
      <c r="B3" s="6" t="n">
        <v>0</v>
      </c>
      <c r="C3" s="6" t="n">
        <v>6729752</v>
      </c>
    </row>
    <row r="4" spans="1:3">
      <c r="A4" s="4" t="s">
        <v>576</v>
      </c>
      <c r="B4" s="5" t="n">
        <v>9029374</v>
      </c>
      <c r="C4" s="6" t="n">
        <v>0</v>
      </c>
    </row>
    <row r="5" spans="1:3">
      <c r="A5" s="4" t="s">
        <v>533</v>
      </c>
    </row>
    <row r="6" spans="1:3">
      <c r="A6" s="3" t="s">
        <v>497</v>
      </c>
    </row>
    <row r="7" spans="1:3">
      <c r="A7" s="4" t="s">
        <v>584</v>
      </c>
      <c r="B7" s="5" t="n">
        <v>1002000</v>
      </c>
    </row>
    <row r="8" spans="1:3">
      <c r="A8" s="4" t="s">
        <v>585</v>
      </c>
      <c r="B8" s="5" t="n">
        <v>3727929</v>
      </c>
    </row>
    <row r="9" spans="1:3">
      <c r="A9" s="4" t="s">
        <v>586</v>
      </c>
      <c r="B9" s="5" t="n">
        <v>3441643</v>
      </c>
    </row>
    <row r="10" spans="1:3">
      <c r="A10" s="4" t="s">
        <v>587</v>
      </c>
      <c r="B10" s="5" t="n">
        <v>3155357</v>
      </c>
    </row>
    <row r="11" spans="1:3">
      <c r="A11" s="4" t="s">
        <v>588</v>
      </c>
      <c r="B11" s="5" t="n">
        <v>1870321</v>
      </c>
    </row>
    <row r="12" spans="1:3">
      <c r="A12" s="4" t="s">
        <v>589</v>
      </c>
      <c r="B12" s="5" t="n">
        <v>13197250</v>
      </c>
    </row>
    <row r="13" spans="1:3">
      <c r="A13" s="4" t="s">
        <v>590</v>
      </c>
      <c r="B13" s="5" t="n">
        <v>-2797250</v>
      </c>
    </row>
    <row r="14" spans="1:3">
      <c r="A14" s="4" t="s">
        <v>579</v>
      </c>
      <c r="B14" s="5" t="n">
        <v>-400000</v>
      </c>
    </row>
    <row r="15" spans="1:3">
      <c r="A15" s="4" t="s">
        <v>591</v>
      </c>
      <c r="B15" s="5" t="n">
        <v>-159132</v>
      </c>
    </row>
    <row r="16" spans="1:3">
      <c r="A16" s="4" t="s">
        <v>592</v>
      </c>
      <c r="B16" s="5" t="n">
        <v>-811494</v>
      </c>
    </row>
    <row r="17" spans="1:3">
      <c r="A17" s="4" t="s">
        <v>452</v>
      </c>
      <c r="B17" s="5" t="n">
        <v>9029374</v>
      </c>
    </row>
    <row r="18" spans="1:3">
      <c r="A18" s="4" t="s">
        <v>53</v>
      </c>
      <c r="B18" s="5" t="n">
        <v>0</v>
      </c>
    </row>
    <row r="19" spans="1:3">
      <c r="A19" s="4" t="s">
        <v>576</v>
      </c>
      <c r="B19" s="6" t="n">
        <v>90293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9</v>
      </c>
      <c r="D2" s="2" t="s">
        <v>594</v>
      </c>
    </row>
    <row r="3" spans="1:4">
      <c r="A3" s="3" t="s">
        <v>595</v>
      </c>
    </row>
    <row r="4" spans="1:4">
      <c r="A4" s="4" t="s">
        <v>596</v>
      </c>
      <c r="B4" s="5" t="n">
        <v>200000000</v>
      </c>
      <c r="C4" s="5" t="n">
        <v>243160120</v>
      </c>
      <c r="D4" s="5" t="n">
        <v>200000000</v>
      </c>
    </row>
    <row r="5" spans="1:4">
      <c r="A5" s="4" t="s">
        <v>82</v>
      </c>
      <c r="B5" s="7" t="n">
        <v>0.0001</v>
      </c>
      <c r="C5" s="7" t="n">
        <v>0.0001</v>
      </c>
      <c r="D5" s="7" t="n">
        <v>0.0001</v>
      </c>
    </row>
    <row r="6" spans="1:4">
      <c r="A6" s="4" t="s">
        <v>79</v>
      </c>
      <c r="B6" s="5" t="n">
        <v>10000000</v>
      </c>
      <c r="C6" s="5" t="n">
        <v>10000000</v>
      </c>
      <c r="D6" s="5" t="n">
        <v>10000000</v>
      </c>
    </row>
    <row r="7" spans="1:4">
      <c r="A7" s="4" t="s">
        <v>78</v>
      </c>
      <c r="B7" s="7" t="n">
        <v>0.0001</v>
      </c>
      <c r="C7" s="7" t="n">
        <v>0.0001</v>
      </c>
      <c r="D7" s="7" t="n">
        <v>0.0001</v>
      </c>
    </row>
    <row r="8" spans="1:4">
      <c r="A8" s="4" t="s">
        <v>84</v>
      </c>
      <c r="B8" s="5" t="n">
        <v>10055072</v>
      </c>
      <c r="C8" s="5" t="n">
        <v>77257</v>
      </c>
    </row>
    <row r="9" spans="1:4">
      <c r="A9" s="4" t="s">
        <v>183</v>
      </c>
      <c r="B9" s="6" t="n">
        <v>3499</v>
      </c>
      <c r="C9" s="6" t="n">
        <v>14295</v>
      </c>
    </row>
    <row r="10" spans="1:4">
      <c r="A10" s="4" t="s">
        <v>115</v>
      </c>
    </row>
    <row r="11" spans="1:4">
      <c r="A11" s="3" t="s">
        <v>595</v>
      </c>
    </row>
    <row r="12" spans="1:4">
      <c r="A12" s="4" t="s">
        <v>597</v>
      </c>
      <c r="B12" s="5" t="n">
        <v>2062</v>
      </c>
      <c r="C12" s="5" t="n">
        <v>7079</v>
      </c>
    </row>
    <row r="13" spans="1:4">
      <c r="A13" s="4" t="s">
        <v>183</v>
      </c>
      <c r="B13" s="6" t="n">
        <v>3499</v>
      </c>
      <c r="C13" s="6" t="n">
        <v>142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598</v>
      </c>
      <c r="B1" s="2" t="s">
        <v>599</v>
      </c>
      <c r="C1" s="2" t="s">
        <v>1</v>
      </c>
    </row>
    <row r="2" spans="1:7">
      <c r="B2" s="2" t="s">
        <v>600</v>
      </c>
      <c r="C2" s="2" t="s">
        <v>2</v>
      </c>
      <c r="D2" s="2" t="s">
        <v>39</v>
      </c>
      <c r="E2" s="2" t="s">
        <v>493</v>
      </c>
      <c r="F2" s="2" t="s">
        <v>601</v>
      </c>
      <c r="G2" s="2" t="s">
        <v>602</v>
      </c>
    </row>
    <row r="3" spans="1:7">
      <c r="A3" s="3" t="s">
        <v>603</v>
      </c>
    </row>
    <row r="4" spans="1:7">
      <c r="A4" s="4" t="s">
        <v>604</v>
      </c>
      <c r="D4" s="5" t="n">
        <v>121992497</v>
      </c>
    </row>
    <row r="5" spans="1:7">
      <c r="A5" s="4" t="s">
        <v>605</v>
      </c>
      <c r="C5" s="6" t="n">
        <v>91000000</v>
      </c>
    </row>
    <row r="6" spans="1:7">
      <c r="A6" s="4" t="s">
        <v>606</v>
      </c>
      <c r="C6" s="6" t="n">
        <v>10000000</v>
      </c>
    </row>
    <row r="7" spans="1:7">
      <c r="A7" s="4" t="s">
        <v>607</v>
      </c>
    </row>
    <row r="8" spans="1:7">
      <c r="A8" s="3" t="s">
        <v>603</v>
      </c>
    </row>
    <row r="9" spans="1:7">
      <c r="A9" s="4" t="s">
        <v>608</v>
      </c>
      <c r="C9" s="6" t="n">
        <v>6</v>
      </c>
      <c r="D9" s="8" t="n">
        <v>1.28</v>
      </c>
    </row>
    <row r="10" spans="1:7">
      <c r="A10" s="4" t="s">
        <v>69</v>
      </c>
    </row>
    <row r="11" spans="1:7">
      <c r="A11" s="3" t="s">
        <v>603</v>
      </c>
    </row>
    <row r="12" spans="1:7">
      <c r="A12" s="4" t="s">
        <v>604</v>
      </c>
      <c r="C12" s="5" t="n">
        <v>0</v>
      </c>
      <c r="F12" s="5" t="n">
        <v>121992497</v>
      </c>
    </row>
    <row r="13" spans="1:7">
      <c r="A13" s="4" t="s">
        <v>609</v>
      </c>
      <c r="C13" s="9" t="n">
        <v>42.8</v>
      </c>
      <c r="E13" s="9" t="n">
        <v>42.8</v>
      </c>
    </row>
    <row r="14" spans="1:7">
      <c r="A14" s="4" t="s">
        <v>610</v>
      </c>
      <c r="C14" s="6" t="n">
        <v>15000000</v>
      </c>
    </row>
    <row r="15" spans="1:7">
      <c r="A15" s="4" t="s">
        <v>611</v>
      </c>
      <c r="C15" s="6" t="n">
        <v>6</v>
      </c>
    </row>
    <row r="16" spans="1:7">
      <c r="A16" s="4" t="s">
        <v>612</v>
      </c>
      <c r="C16" s="4" t="s">
        <v>613</v>
      </c>
    </row>
    <row r="17" spans="1:7">
      <c r="A17" s="4" t="s">
        <v>68</v>
      </c>
    </row>
    <row r="18" spans="1:7">
      <c r="A18" s="3" t="s">
        <v>603</v>
      </c>
    </row>
    <row r="19" spans="1:7">
      <c r="A19" s="4" t="s">
        <v>604</v>
      </c>
      <c r="C19" s="5" t="n">
        <v>0</v>
      </c>
      <c r="D19" s="5" t="n">
        <v>345587</v>
      </c>
      <c r="G19" s="5" t="n">
        <v>345587</v>
      </c>
    </row>
    <row r="20" spans="1:7">
      <c r="A20" s="4" t="s">
        <v>614</v>
      </c>
      <c r="C20" s="7" t="n">
        <v>1.3995</v>
      </c>
      <c r="E20" s="7" t="n">
        <v>1.3995</v>
      </c>
    </row>
    <row r="21" spans="1:7">
      <c r="A21" s="4" t="s">
        <v>615</v>
      </c>
      <c r="C21" s="11" t="n">
        <v>2.733</v>
      </c>
    </row>
    <row r="22" spans="1:7">
      <c r="A22" s="4" t="s">
        <v>70</v>
      </c>
    </row>
    <row r="23" spans="1:7">
      <c r="A23" s="3" t="s">
        <v>603</v>
      </c>
    </row>
    <row r="24" spans="1:7">
      <c r="A24" s="4" t="s">
        <v>604</v>
      </c>
      <c r="C24" s="5" t="n">
        <v>0</v>
      </c>
      <c r="D24" s="5" t="n">
        <v>8058170</v>
      </c>
      <c r="G24" s="5" t="n">
        <v>8058170</v>
      </c>
    </row>
    <row r="25" spans="1:7">
      <c r="A25" s="4" t="s">
        <v>614</v>
      </c>
      <c r="E25" s="10" t="n">
        <v>1.3995</v>
      </c>
    </row>
    <row r="26" spans="1:7">
      <c r="A26" s="4" t="s">
        <v>71</v>
      </c>
    </row>
    <row r="27" spans="1:7">
      <c r="A27" s="3" t="s">
        <v>603</v>
      </c>
    </row>
    <row r="28" spans="1:7">
      <c r="A28" s="4" t="s">
        <v>604</v>
      </c>
      <c r="C28" s="5" t="n">
        <v>0</v>
      </c>
      <c r="D28" s="5" t="n">
        <v>3437950</v>
      </c>
      <c r="G28" s="5" t="n">
        <v>3437950</v>
      </c>
    </row>
    <row r="29" spans="1:7">
      <c r="A29" s="4" t="s">
        <v>614</v>
      </c>
      <c r="E29" s="10" t="n">
        <v>1.3995</v>
      </c>
    </row>
    <row r="30" spans="1:7">
      <c r="A30" s="4" t="s">
        <v>72</v>
      </c>
    </row>
    <row r="31" spans="1:7">
      <c r="A31" s="3" t="s">
        <v>603</v>
      </c>
    </row>
    <row r="32" spans="1:7">
      <c r="A32" s="4" t="s">
        <v>604</v>
      </c>
      <c r="C32" s="5" t="n">
        <v>0</v>
      </c>
      <c r="D32" s="5" t="n">
        <v>23357047</v>
      </c>
      <c r="G32" s="5" t="n">
        <v>23357047</v>
      </c>
    </row>
    <row r="33" spans="1:7">
      <c r="A33" s="4" t="s">
        <v>614</v>
      </c>
      <c r="C33" s="7" t="n">
        <v>1.4043</v>
      </c>
      <c r="E33" s="10" t="n">
        <v>1.4043</v>
      </c>
    </row>
    <row r="34" spans="1:7">
      <c r="A34" s="4" t="s">
        <v>615</v>
      </c>
      <c r="C34" s="7" t="n">
        <v>1.4043</v>
      </c>
    </row>
    <row r="35" spans="1:7">
      <c r="A35" s="4" t="s">
        <v>73</v>
      </c>
    </row>
    <row r="36" spans="1:7">
      <c r="A36" s="3" t="s">
        <v>603</v>
      </c>
    </row>
    <row r="37" spans="1:7">
      <c r="A37" s="4" t="s">
        <v>604</v>
      </c>
      <c r="C37" s="5" t="n">
        <v>0</v>
      </c>
      <c r="D37" s="5" t="n">
        <v>20652486</v>
      </c>
      <c r="G37" s="5" t="n">
        <v>20652486</v>
      </c>
    </row>
    <row r="38" spans="1:7">
      <c r="A38" s="4" t="s">
        <v>614</v>
      </c>
      <c r="C38" s="8" t="n">
        <v>0.48</v>
      </c>
      <c r="E38" s="8" t="n">
        <v>0.48</v>
      </c>
    </row>
    <row r="39" spans="1:7">
      <c r="A39" s="4" t="s">
        <v>74</v>
      </c>
    </row>
    <row r="40" spans="1:7">
      <c r="A40" s="3" t="s">
        <v>603</v>
      </c>
    </row>
    <row r="41" spans="1:7">
      <c r="A41" s="4" t="s">
        <v>604</v>
      </c>
      <c r="C41" s="5" t="n">
        <v>0</v>
      </c>
      <c r="D41" s="5" t="n">
        <v>66141257</v>
      </c>
      <c r="G41" s="5" t="n">
        <v>29166671</v>
      </c>
    </row>
    <row r="42" spans="1:7">
      <c r="A42" s="4" t="s">
        <v>614</v>
      </c>
      <c r="B42" s="8" t="n">
        <v>0.48</v>
      </c>
      <c r="C42" s="8" t="n">
        <v>0.48</v>
      </c>
    </row>
    <row r="43" spans="1:7">
      <c r="A43" s="4" t="s">
        <v>616</v>
      </c>
      <c r="B43" s="5" t="n">
        <v>36974586</v>
      </c>
      <c r="D43" s="5" t="n">
        <v>36974586</v>
      </c>
    </row>
    <row r="44" spans="1:7">
      <c r="A44" s="4" t="s">
        <v>610</v>
      </c>
      <c r="B44" s="6" t="n">
        <v>17590000</v>
      </c>
    </row>
    <row r="45" spans="1:7">
      <c r="A45" s="4" t="s">
        <v>617</v>
      </c>
      <c r="B45" s="6" t="n">
        <v>15419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8</v>
      </c>
      <c r="B1" s="2" t="s">
        <v>2</v>
      </c>
      <c r="C1" s="2" t="s">
        <v>488</v>
      </c>
      <c r="D1" s="2" t="s">
        <v>39</v>
      </c>
      <c r="E1" s="2" t="s">
        <v>602</v>
      </c>
      <c r="F1" s="2" t="s">
        <v>490</v>
      </c>
      <c r="G1" s="2" t="s">
        <v>491</v>
      </c>
      <c r="H1" s="2" t="s">
        <v>496</v>
      </c>
      <c r="I1" s="2" t="s">
        <v>619</v>
      </c>
      <c r="J1" s="2" t="s">
        <v>620</v>
      </c>
      <c r="K1" s="2" t="s">
        <v>621</v>
      </c>
      <c r="L1" s="2" t="s">
        <v>622</v>
      </c>
      <c r="M1" s="2" t="s">
        <v>623</v>
      </c>
    </row>
    <row r="2" spans="1:13">
      <c r="A2" s="3" t="s">
        <v>595</v>
      </c>
    </row>
    <row r="3" spans="1:13">
      <c r="A3" s="4" t="s">
        <v>76</v>
      </c>
      <c r="D3" s="5" t="n">
        <v>218044977</v>
      </c>
    </row>
    <row r="4" spans="1:13">
      <c r="A4" s="4" t="s">
        <v>77</v>
      </c>
      <c r="D4" s="5" t="n">
        <v>121992497</v>
      </c>
    </row>
    <row r="5" spans="1:13">
      <c r="A5" s="4" t="s">
        <v>624</v>
      </c>
      <c r="D5" s="6" t="n">
        <v>91033766</v>
      </c>
    </row>
    <row r="6" spans="1:13">
      <c r="A6" s="4" t="s">
        <v>68</v>
      </c>
    </row>
    <row r="7" spans="1:13">
      <c r="A7" s="3" t="s">
        <v>595</v>
      </c>
    </row>
    <row r="8" spans="1:13">
      <c r="A8" s="4" t="s">
        <v>76</v>
      </c>
      <c r="B8" s="5" t="n">
        <v>0</v>
      </c>
      <c r="D8" s="5" t="n">
        <v>418767</v>
      </c>
    </row>
    <row r="9" spans="1:13">
      <c r="A9" s="4" t="s">
        <v>625</v>
      </c>
      <c r="D9" s="13" t="n">
        <v>1.3995</v>
      </c>
    </row>
    <row r="10" spans="1:13">
      <c r="A10" s="4" t="s">
        <v>77</v>
      </c>
      <c r="B10" s="5" t="n">
        <v>0</v>
      </c>
      <c r="D10" s="5" t="n">
        <v>345587</v>
      </c>
      <c r="E10" s="5" t="n">
        <v>345587</v>
      </c>
    </row>
    <row r="11" spans="1:13">
      <c r="A11" s="4" t="s">
        <v>624</v>
      </c>
      <c r="D11" s="6" t="n">
        <v>483649</v>
      </c>
    </row>
    <row r="12" spans="1:13">
      <c r="A12" s="4" t="s">
        <v>70</v>
      </c>
    </row>
    <row r="13" spans="1:13">
      <c r="A13" s="3" t="s">
        <v>595</v>
      </c>
    </row>
    <row r="14" spans="1:13">
      <c r="A14" s="4" t="s">
        <v>76</v>
      </c>
      <c r="B14" s="5" t="n">
        <v>0</v>
      </c>
      <c r="D14" s="5" t="n">
        <v>8101042</v>
      </c>
    </row>
    <row r="15" spans="1:13">
      <c r="A15" s="4" t="s">
        <v>625</v>
      </c>
      <c r="D15" s="13" t="n">
        <v>1.3995</v>
      </c>
    </row>
    <row r="16" spans="1:13">
      <c r="A16" s="4" t="s">
        <v>77</v>
      </c>
      <c r="B16" s="5" t="n">
        <v>0</v>
      </c>
      <c r="D16" s="5" t="n">
        <v>8058170</v>
      </c>
      <c r="E16" s="5" t="n">
        <v>8058170</v>
      </c>
    </row>
    <row r="17" spans="1:13">
      <c r="A17" s="4" t="s">
        <v>624</v>
      </c>
      <c r="D17" s="6" t="n">
        <v>11277409</v>
      </c>
    </row>
    <row r="18" spans="1:13">
      <c r="A18" s="4" t="s">
        <v>71</v>
      </c>
    </row>
    <row r="19" spans="1:13">
      <c r="A19" s="3" t="s">
        <v>595</v>
      </c>
    </row>
    <row r="20" spans="1:13">
      <c r="A20" s="4" t="s">
        <v>76</v>
      </c>
      <c r="B20" s="5" t="n">
        <v>0</v>
      </c>
      <c r="D20" s="5" t="n">
        <v>7523734</v>
      </c>
    </row>
    <row r="21" spans="1:13">
      <c r="A21" s="4" t="s">
        <v>625</v>
      </c>
      <c r="D21" s="13" t="n">
        <v>1.3995</v>
      </c>
      <c r="J21" s="7" t="n">
        <v>1.3995</v>
      </c>
      <c r="K21" s="7" t="n">
        <v>1.3995</v>
      </c>
      <c r="L21" s="7" t="n">
        <v>1.3995</v>
      </c>
      <c r="M21" s="7" t="n">
        <v>1.3995</v>
      </c>
    </row>
    <row r="22" spans="1:13">
      <c r="A22" s="4" t="s">
        <v>77</v>
      </c>
      <c r="B22" s="5" t="n">
        <v>0</v>
      </c>
      <c r="D22" s="5" t="n">
        <v>3437950</v>
      </c>
      <c r="E22" s="5" t="n">
        <v>3437950</v>
      </c>
    </row>
    <row r="23" spans="1:13">
      <c r="A23" s="4" t="s">
        <v>624</v>
      </c>
      <c r="D23" s="6" t="n">
        <v>4811411</v>
      </c>
    </row>
    <row r="24" spans="1:13">
      <c r="A24" s="4" t="s">
        <v>72</v>
      </c>
    </row>
    <row r="25" spans="1:13">
      <c r="A25" s="3" t="s">
        <v>595</v>
      </c>
    </row>
    <row r="26" spans="1:13">
      <c r="A26" s="4" t="s">
        <v>76</v>
      </c>
      <c r="B26" s="5" t="n">
        <v>0</v>
      </c>
      <c r="D26" s="5" t="n">
        <v>23357047</v>
      </c>
    </row>
    <row r="27" spans="1:13">
      <c r="A27" s="4" t="s">
        <v>625</v>
      </c>
      <c r="D27" s="13" t="n">
        <v>1.4043</v>
      </c>
      <c r="I27" s="7" t="n">
        <v>1.4043</v>
      </c>
    </row>
    <row r="28" spans="1:13">
      <c r="A28" s="4" t="s">
        <v>77</v>
      </c>
      <c r="B28" s="5" t="n">
        <v>0</v>
      </c>
      <c r="D28" s="5" t="n">
        <v>23357047</v>
      </c>
      <c r="E28" s="5" t="n">
        <v>23357047</v>
      </c>
    </row>
    <row r="29" spans="1:13">
      <c r="A29" s="4" t="s">
        <v>624</v>
      </c>
      <c r="D29" s="6" t="n">
        <v>32800301</v>
      </c>
    </row>
    <row r="30" spans="1:13">
      <c r="A30" s="4" t="s">
        <v>73</v>
      </c>
    </row>
    <row r="31" spans="1:13">
      <c r="A31" s="3" t="s">
        <v>595</v>
      </c>
    </row>
    <row r="32" spans="1:13">
      <c r="A32" s="4" t="s">
        <v>76</v>
      </c>
      <c r="B32" s="5" t="n">
        <v>0</v>
      </c>
      <c r="D32" s="5" t="n">
        <v>52835720</v>
      </c>
    </row>
    <row r="33" spans="1:13">
      <c r="A33" s="4" t="s">
        <v>625</v>
      </c>
      <c r="D33" s="13" t="n">
        <v>0.48</v>
      </c>
      <c r="F33" s="8" t="n">
        <v>0.48</v>
      </c>
      <c r="G33" s="8" t="n">
        <v>0.48</v>
      </c>
      <c r="H33" s="8" t="n">
        <v>0.41</v>
      </c>
    </row>
    <row r="34" spans="1:13">
      <c r="A34" s="4" t="s">
        <v>77</v>
      </c>
      <c r="B34" s="5" t="n">
        <v>0</v>
      </c>
      <c r="D34" s="5" t="n">
        <v>20652486</v>
      </c>
      <c r="E34" s="5" t="n">
        <v>20652486</v>
      </c>
    </row>
    <row r="35" spans="1:13">
      <c r="A35" s="4" t="s">
        <v>624</v>
      </c>
      <c r="D35" s="6" t="n">
        <v>9913193</v>
      </c>
    </row>
    <row r="36" spans="1:13">
      <c r="A36" s="4" t="s">
        <v>74</v>
      </c>
    </row>
    <row r="37" spans="1:13">
      <c r="A37" s="3" t="s">
        <v>595</v>
      </c>
    </row>
    <row r="38" spans="1:13">
      <c r="A38" s="4" t="s">
        <v>76</v>
      </c>
      <c r="B38" s="5" t="n">
        <v>0</v>
      </c>
      <c r="D38" s="5" t="n">
        <v>125808667</v>
      </c>
    </row>
    <row r="39" spans="1:13">
      <c r="A39" s="4" t="s">
        <v>625</v>
      </c>
      <c r="C39" s="8" t="n">
        <v>0.48</v>
      </c>
      <c r="D39" s="13" t="n">
        <v>0.48</v>
      </c>
    </row>
    <row r="40" spans="1:13">
      <c r="A40" s="4" t="s">
        <v>77</v>
      </c>
      <c r="B40" s="5" t="n">
        <v>0</v>
      </c>
      <c r="D40" s="5" t="n">
        <v>66141257</v>
      </c>
      <c r="E40" s="5" t="n">
        <v>29166671</v>
      </c>
    </row>
    <row r="41" spans="1:13">
      <c r="A41" s="4" t="s">
        <v>624</v>
      </c>
      <c r="D41" s="6" t="n">
        <v>317478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0"/>
    <col customWidth="1" max="5" min="5" width="24"/>
    <col customWidth="1" max="6" min="6" width="30"/>
    <col customWidth="1" max="7" min="7" width="30"/>
    <col customWidth="1" max="8" min="8" width="30"/>
    <col customWidth="1" max="9" min="9" width="20"/>
    <col customWidth="1" max="10" min="10" width="30"/>
    <col customWidth="1" max="11" min="11" width="30"/>
    <col customWidth="1" max="12" min="12" width="30"/>
    <col customWidth="1" max="13" min="13" width="30"/>
    <col customWidth="1" max="14" min="14" width="30"/>
  </cols>
  <sheetData>
    <row r="1" spans="1:14">
      <c r="A1" s="1" t="s">
        <v>626</v>
      </c>
      <c r="B1" s="2" t="s">
        <v>627</v>
      </c>
      <c r="C1" s="2" t="s">
        <v>2</v>
      </c>
      <c r="D1" s="2" t="s">
        <v>628</v>
      </c>
      <c r="E1" s="2" t="s">
        <v>459</v>
      </c>
      <c r="F1" s="2" t="s">
        <v>629</v>
      </c>
      <c r="G1" s="2" t="s">
        <v>630</v>
      </c>
      <c r="H1" s="2" t="s">
        <v>631</v>
      </c>
      <c r="I1" s="2" t="s">
        <v>632</v>
      </c>
      <c r="J1" s="2" t="s">
        <v>633</v>
      </c>
      <c r="K1" s="2" t="s">
        <v>634</v>
      </c>
      <c r="L1" s="2" t="s">
        <v>635</v>
      </c>
      <c r="M1" s="2" t="s">
        <v>636</v>
      </c>
      <c r="N1" s="2" t="s">
        <v>637</v>
      </c>
    </row>
    <row r="2" spans="1:14">
      <c r="A2" s="4" t="s">
        <v>71</v>
      </c>
    </row>
    <row r="3" spans="1:14">
      <c r="A3" s="3" t="s">
        <v>638</v>
      </c>
    </row>
    <row r="4" spans="1:14">
      <c r="A4" s="4" t="s">
        <v>639</v>
      </c>
      <c r="K4" s="5" t="n">
        <v>715766</v>
      </c>
      <c r="L4" s="5" t="n">
        <v>10718</v>
      </c>
      <c r="M4" s="5" t="n">
        <v>1480988</v>
      </c>
      <c r="N4" s="5" t="n">
        <v>64309</v>
      </c>
    </row>
    <row r="5" spans="1:14">
      <c r="A5" s="4" t="s">
        <v>640</v>
      </c>
      <c r="M5" s="5" t="n">
        <v>2123528</v>
      </c>
    </row>
    <row r="6" spans="1:14">
      <c r="A6" s="4" t="s">
        <v>373</v>
      </c>
      <c r="E6" s="13" t="n">
        <v>1.3995</v>
      </c>
      <c r="K6" s="7" t="n">
        <v>1.3995</v>
      </c>
      <c r="L6" s="7" t="n">
        <v>1.3995</v>
      </c>
      <c r="M6" s="7" t="n">
        <v>1.3995</v>
      </c>
      <c r="N6" s="7" t="n">
        <v>1.3995</v>
      </c>
    </row>
    <row r="7" spans="1:14">
      <c r="A7" s="4" t="s">
        <v>72</v>
      </c>
    </row>
    <row r="8" spans="1:14">
      <c r="A8" s="3" t="s">
        <v>638</v>
      </c>
    </row>
    <row r="9" spans="1:14">
      <c r="A9" s="4" t="s">
        <v>639</v>
      </c>
      <c r="I9" s="5" t="n">
        <v>6527568</v>
      </c>
      <c r="J9" s="5" t="n">
        <v>4450616</v>
      </c>
    </row>
    <row r="10" spans="1:14">
      <c r="A10" s="4" t="s">
        <v>373</v>
      </c>
      <c r="E10" s="14" t="n">
        <v>1.4043</v>
      </c>
      <c r="J10" s="7" t="n">
        <v>1.4043</v>
      </c>
    </row>
    <row r="11" spans="1:14">
      <c r="A11" s="4" t="s">
        <v>73</v>
      </c>
    </row>
    <row r="12" spans="1:14">
      <c r="A12" s="3" t="s">
        <v>638</v>
      </c>
    </row>
    <row r="13" spans="1:14">
      <c r="A13" s="4" t="s">
        <v>639</v>
      </c>
      <c r="F13" s="5" t="n">
        <v>291667</v>
      </c>
      <c r="G13" s="5" t="n">
        <v>510417</v>
      </c>
      <c r="H13" s="5" t="n">
        <v>31672817</v>
      </c>
    </row>
    <row r="14" spans="1:14">
      <c r="A14" s="4" t="s">
        <v>373</v>
      </c>
      <c r="E14" s="14" t="n">
        <v>0.48</v>
      </c>
      <c r="F14" s="8" t="n">
        <v>0.48</v>
      </c>
      <c r="G14" s="8" t="n">
        <v>0.48</v>
      </c>
      <c r="H14" s="8" t="n">
        <v>0.41</v>
      </c>
    </row>
    <row r="15" spans="1:14">
      <c r="A15" s="4" t="s">
        <v>74</v>
      </c>
    </row>
    <row r="16" spans="1:14">
      <c r="A16" s="3" t="s">
        <v>638</v>
      </c>
    </row>
    <row r="17" spans="1:14">
      <c r="A17" s="4" t="s">
        <v>639</v>
      </c>
      <c r="D17" s="5" t="n">
        <v>625000</v>
      </c>
    </row>
    <row r="18" spans="1:14">
      <c r="A18" s="4" t="s">
        <v>373</v>
      </c>
      <c r="D18" s="8" t="n">
        <v>0.48</v>
      </c>
      <c r="E18" s="13" t="n">
        <v>0.48</v>
      </c>
    </row>
    <row r="19" spans="1:14">
      <c r="A19" s="4" t="s">
        <v>115</v>
      </c>
    </row>
    <row r="20" spans="1:14">
      <c r="A20" s="3" t="s">
        <v>638</v>
      </c>
    </row>
    <row r="21" spans="1:14">
      <c r="A21" s="4" t="s">
        <v>373</v>
      </c>
      <c r="B21" s="8" t="n">
        <v>8.25</v>
      </c>
      <c r="F21" s="8" t="n">
        <v>6.99</v>
      </c>
      <c r="G21" s="8" t="n">
        <v>20.56</v>
      </c>
    </row>
    <row r="22" spans="1:14">
      <c r="A22" s="4" t="s">
        <v>641</v>
      </c>
      <c r="B22" s="4" t="s">
        <v>642</v>
      </c>
    </row>
    <row r="23" spans="1:14">
      <c r="A23" s="4" t="s">
        <v>643</v>
      </c>
    </row>
    <row r="24" spans="1:14">
      <c r="A24" s="3" t="s">
        <v>638</v>
      </c>
    </row>
    <row r="25" spans="1:14">
      <c r="A25" s="4" t="s">
        <v>639</v>
      </c>
      <c r="B25" s="5" t="n">
        <v>44183</v>
      </c>
    </row>
    <row r="26" spans="1:14">
      <c r="A26" s="4" t="s">
        <v>644</v>
      </c>
      <c r="B26" s="6" t="n">
        <v>150000</v>
      </c>
    </row>
    <row r="27" spans="1:14">
      <c r="A27" s="4" t="s">
        <v>645</v>
      </c>
    </row>
    <row r="28" spans="1:14">
      <c r="A28" s="3" t="s">
        <v>638</v>
      </c>
    </row>
    <row r="29" spans="1:14">
      <c r="A29" s="4" t="s">
        <v>639</v>
      </c>
      <c r="B29" s="5" t="n">
        <v>3311</v>
      </c>
    </row>
    <row r="30" spans="1:14">
      <c r="A30" s="4" t="s">
        <v>644</v>
      </c>
      <c r="B30" s="6" t="n">
        <v>15000</v>
      </c>
    </row>
    <row r="31" spans="1:14">
      <c r="A31" s="4" t="s">
        <v>646</v>
      </c>
    </row>
    <row r="32" spans="1:14">
      <c r="A32" s="3" t="s">
        <v>638</v>
      </c>
    </row>
    <row r="33" spans="1:14">
      <c r="A33" s="4" t="s">
        <v>528</v>
      </c>
      <c r="C33" s="4" t="s">
        <v>529</v>
      </c>
    </row>
    <row r="34" spans="1:14">
      <c r="A34" s="4" t="s">
        <v>647</v>
      </c>
    </row>
    <row r="35" spans="1:14">
      <c r="A35" s="3" t="s">
        <v>638</v>
      </c>
    </row>
    <row r="36" spans="1:14">
      <c r="A36" s="4" t="s">
        <v>528</v>
      </c>
      <c r="C36" s="10" t="n">
        <v>0.0293</v>
      </c>
    </row>
    <row r="37" spans="1:14">
      <c r="A37" s="4" t="s">
        <v>648</v>
      </c>
    </row>
    <row r="38" spans="1:14">
      <c r="A38" s="3" t="s">
        <v>638</v>
      </c>
    </row>
    <row r="39" spans="1:14">
      <c r="A39" s="4" t="s">
        <v>528</v>
      </c>
      <c r="C39" s="10" t="n">
        <v>0.62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9</v>
      </c>
      <c r="B1" s="2" t="s">
        <v>444</v>
      </c>
      <c r="C1" s="2" t="s">
        <v>1</v>
      </c>
    </row>
    <row r="2" spans="1:5">
      <c r="B2" s="2" t="s">
        <v>493</v>
      </c>
      <c r="C2" s="2" t="s">
        <v>2</v>
      </c>
      <c r="D2" s="2" t="s">
        <v>39</v>
      </c>
      <c r="E2" s="2" t="s">
        <v>602</v>
      </c>
    </row>
    <row r="3" spans="1:5">
      <c r="A3" s="3" t="s">
        <v>650</v>
      </c>
    </row>
    <row r="4" spans="1:5">
      <c r="A4" s="4" t="s">
        <v>651</v>
      </c>
      <c r="C4" s="5" t="n">
        <v>5714588</v>
      </c>
      <c r="D4" s="5" t="n">
        <v>4199733</v>
      </c>
    </row>
    <row r="5" spans="1:5">
      <c r="A5" s="4" t="s">
        <v>607</v>
      </c>
    </row>
    <row r="6" spans="1:5">
      <c r="A6" s="3" t="s">
        <v>650</v>
      </c>
    </row>
    <row r="7" spans="1:5">
      <c r="A7" s="4" t="s">
        <v>608</v>
      </c>
      <c r="C7" s="6" t="n">
        <v>6</v>
      </c>
      <c r="D7" s="8" t="n">
        <v>1.28</v>
      </c>
    </row>
    <row r="8" spans="1:5">
      <c r="A8" s="4" t="s">
        <v>652</v>
      </c>
      <c r="C8" s="6" t="n">
        <v>957387</v>
      </c>
      <c r="D8" s="6" t="n">
        <v>365154</v>
      </c>
    </row>
    <row r="9" spans="1:5">
      <c r="A9" s="4" t="s">
        <v>653</v>
      </c>
    </row>
    <row r="10" spans="1:5">
      <c r="A10" s="3" t="s">
        <v>650</v>
      </c>
    </row>
    <row r="11" spans="1:5">
      <c r="A11" s="4" t="s">
        <v>651</v>
      </c>
      <c r="B11" s="5" t="n">
        <v>1499454</v>
      </c>
    </row>
    <row r="12" spans="1:5">
      <c r="A12" s="4" t="s">
        <v>654</v>
      </c>
      <c r="B12" s="5" t="n">
        <v>1000000</v>
      </c>
    </row>
    <row r="13" spans="1:5">
      <c r="A13" s="4" t="s">
        <v>655</v>
      </c>
      <c r="C13" s="4" t="s">
        <v>389</v>
      </c>
    </row>
    <row r="14" spans="1:5">
      <c r="A14" s="4" t="s">
        <v>656</v>
      </c>
      <c r="C14" s="5" t="n">
        <v>1282847</v>
      </c>
    </row>
    <row r="15" spans="1:5">
      <c r="A15" s="4" t="s">
        <v>657</v>
      </c>
    </row>
    <row r="16" spans="1:5">
      <c r="A16" s="3" t="s">
        <v>650</v>
      </c>
    </row>
    <row r="17" spans="1:5">
      <c r="A17" s="4" t="s">
        <v>651</v>
      </c>
      <c r="B17" s="5" t="n">
        <v>175000</v>
      </c>
    </row>
    <row r="18" spans="1:5">
      <c r="A18" s="4" t="s">
        <v>655</v>
      </c>
      <c r="B18" s="4" t="s">
        <v>385</v>
      </c>
    </row>
    <row r="19" spans="1:5">
      <c r="A19" s="4" t="s">
        <v>658</v>
      </c>
    </row>
    <row r="20" spans="1:5">
      <c r="A20" s="3" t="s">
        <v>650</v>
      </c>
    </row>
    <row r="21" spans="1:5">
      <c r="A21" s="4" t="s">
        <v>656</v>
      </c>
      <c r="C21" s="5" t="n">
        <v>1282847</v>
      </c>
      <c r="D21" s="5" t="n">
        <v>436341</v>
      </c>
      <c r="E21" s="5" t="n">
        <v>43596</v>
      </c>
    </row>
    <row r="22" spans="1:5">
      <c r="A22" s="4" t="s">
        <v>608</v>
      </c>
      <c r="C22" s="8" t="n">
        <v>7.69</v>
      </c>
      <c r="D22" s="8" t="n">
        <v>1.28</v>
      </c>
    </row>
    <row r="23" spans="1:5">
      <c r="A23" s="4" t="s">
        <v>659</v>
      </c>
      <c r="C23" s="8" t="n">
        <v>6.99</v>
      </c>
      <c r="D23" s="8" t="n">
        <v>1.2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0</v>
      </c>
      <c r="B1" s="2" t="s">
        <v>1</v>
      </c>
    </row>
    <row r="2" spans="1:4">
      <c r="B2" s="2" t="s">
        <v>2</v>
      </c>
      <c r="C2" s="2" t="s">
        <v>39</v>
      </c>
      <c r="D2" s="2" t="s">
        <v>602</v>
      </c>
    </row>
    <row r="3" spans="1:4">
      <c r="A3" s="3" t="s">
        <v>661</v>
      </c>
    </row>
    <row r="4" spans="1:4">
      <c r="A4" s="4" t="s">
        <v>662</v>
      </c>
      <c r="B4" s="5" t="n">
        <v>436341</v>
      </c>
      <c r="C4" s="5" t="n">
        <v>43596</v>
      </c>
    </row>
    <row r="5" spans="1:4">
      <c r="A5" s="4" t="s">
        <v>663</v>
      </c>
      <c r="B5" s="5" t="n">
        <v>886023</v>
      </c>
      <c r="C5" s="5" t="n">
        <v>461978</v>
      </c>
    </row>
    <row r="6" spans="1:4">
      <c r="A6" s="4" t="s">
        <v>664</v>
      </c>
      <c r="B6" s="5" t="n">
        <v>-2062</v>
      </c>
      <c r="C6" s="5" t="n">
        <v>-7077</v>
      </c>
    </row>
    <row r="7" spans="1:4">
      <c r="A7" s="4" t="s">
        <v>665</v>
      </c>
      <c r="B7" s="5" t="n">
        <v>-37455</v>
      </c>
      <c r="C7" s="5" t="n">
        <v>-62156</v>
      </c>
    </row>
    <row r="8" spans="1:4">
      <c r="A8" s="4" t="s">
        <v>666</v>
      </c>
      <c r="B8" s="5" t="n">
        <v>1282847</v>
      </c>
      <c r="C8" s="5" t="n">
        <v>436341</v>
      </c>
      <c r="D8" s="5" t="n">
        <v>43596</v>
      </c>
    </row>
    <row r="9" spans="1:4">
      <c r="A9" s="4" t="s">
        <v>667</v>
      </c>
      <c r="B9" s="5" t="n">
        <v>1273745</v>
      </c>
    </row>
    <row r="10" spans="1:4">
      <c r="A10" s="4" t="s">
        <v>668</v>
      </c>
      <c r="B10" s="5" t="n">
        <v>494968</v>
      </c>
    </row>
    <row r="11" spans="1:4">
      <c r="A11" s="3" t="s">
        <v>669</v>
      </c>
    </row>
    <row r="12" spans="1:4">
      <c r="A12" s="4" t="s">
        <v>670</v>
      </c>
      <c r="B12" s="8" t="n">
        <v>5.14</v>
      </c>
      <c r="C12" s="8" t="n">
        <v>42.8</v>
      </c>
    </row>
    <row r="13" spans="1:4">
      <c r="A13" s="4" t="s">
        <v>671</v>
      </c>
      <c r="B13" s="12" t="n">
        <v>7.69</v>
      </c>
      <c r="C13" s="12" t="n">
        <v>1.28</v>
      </c>
    </row>
    <row r="14" spans="1:4">
      <c r="A14" s="4" t="s">
        <v>672</v>
      </c>
      <c r="B14" s="12" t="n">
        <v>1.7</v>
      </c>
      <c r="C14" s="12" t="n">
        <v>2.14</v>
      </c>
    </row>
    <row r="15" spans="1:4">
      <c r="A15" s="4" t="s">
        <v>673</v>
      </c>
      <c r="B15" s="12" t="n">
        <v>5.2</v>
      </c>
      <c r="C15" s="12" t="n">
        <v>3.42</v>
      </c>
    </row>
    <row r="16" spans="1:4">
      <c r="A16" s="4" t="s">
        <v>674</v>
      </c>
      <c r="B16" s="12" t="n">
        <v>6.9</v>
      </c>
      <c r="C16" s="12" t="n">
        <v>5.14</v>
      </c>
      <c r="D16" s="8" t="n">
        <v>42.8</v>
      </c>
    </row>
    <row r="17" spans="1:4">
      <c r="A17" s="4" t="s">
        <v>675</v>
      </c>
      <c r="B17" s="12" t="n">
        <v>6.85</v>
      </c>
    </row>
    <row r="18" spans="1:4">
      <c r="A18" s="4" t="s">
        <v>676</v>
      </c>
      <c r="B18" s="8" t="n">
        <v>6.99</v>
      </c>
      <c r="C18" s="8" t="n">
        <v>1.28</v>
      </c>
    </row>
    <row r="19" spans="1:4">
      <c r="A19" s="3" t="s">
        <v>677</v>
      </c>
    </row>
    <row r="20" spans="1:4">
      <c r="A20" s="4" t="s">
        <v>678</v>
      </c>
      <c r="B20" s="4" t="s">
        <v>679</v>
      </c>
      <c r="C20" s="4" t="s">
        <v>680</v>
      </c>
      <c r="D20" s="4" t="s">
        <v>681</v>
      </c>
    </row>
    <row r="21" spans="1:4">
      <c r="A21" s="4" t="s">
        <v>682</v>
      </c>
      <c r="B21" s="4" t="s">
        <v>683</v>
      </c>
    </row>
    <row r="22" spans="1:4">
      <c r="A22" s="4" t="s">
        <v>684</v>
      </c>
      <c r="B22" s="4" t="s">
        <v>685</v>
      </c>
    </row>
    <row r="23" spans="1:4">
      <c r="A23" s="3" t="s">
        <v>686</v>
      </c>
    </row>
    <row r="24" spans="1:4">
      <c r="A24" s="4" t="s">
        <v>687</v>
      </c>
      <c r="B24" s="6" t="n">
        <v>0</v>
      </c>
      <c r="C24" s="6" t="n">
        <v>0</v>
      </c>
    </row>
    <row r="25" spans="1:4">
      <c r="A25" s="4" t="s">
        <v>688</v>
      </c>
      <c r="B25" s="5" t="n">
        <v>6046</v>
      </c>
      <c r="C25" s="5" t="n">
        <v>80959</v>
      </c>
    </row>
    <row r="26" spans="1:4">
      <c r="A26" s="4" t="s">
        <v>689</v>
      </c>
      <c r="B26" s="5" t="n">
        <v>1461567</v>
      </c>
      <c r="C26" s="6" t="n">
        <v>0</v>
      </c>
      <c r="D26" s="6" t="n">
        <v>0</v>
      </c>
    </row>
    <row r="27" spans="1:4">
      <c r="A27" s="4" t="s">
        <v>682</v>
      </c>
      <c r="B27" s="5" t="n">
        <v>1426092</v>
      </c>
    </row>
    <row r="28" spans="1:4">
      <c r="A28" s="4" t="s">
        <v>684</v>
      </c>
      <c r="B28" s="6" t="n">
        <v>10294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9</v>
      </c>
    </row>
    <row r="3" spans="1:3">
      <c r="A3" s="3" t="s">
        <v>650</v>
      </c>
    </row>
    <row r="4" spans="1:3">
      <c r="A4" s="4" t="s">
        <v>691</v>
      </c>
      <c r="B4" s="6" t="n">
        <v>1193873</v>
      </c>
      <c r="C4" s="6" t="n">
        <v>382830</v>
      </c>
    </row>
    <row r="5" spans="1:3">
      <c r="A5" s="4" t="s">
        <v>94</v>
      </c>
    </row>
    <row r="6" spans="1:3">
      <c r="A6" s="3" t="s">
        <v>650</v>
      </c>
    </row>
    <row r="7" spans="1:3">
      <c r="A7" s="4" t="s">
        <v>691</v>
      </c>
      <c r="B7" s="5" t="n">
        <v>260840</v>
      </c>
      <c r="C7" s="5" t="n">
        <v>128210</v>
      </c>
    </row>
    <row r="8" spans="1:3">
      <c r="A8" s="4" t="s">
        <v>692</v>
      </c>
    </row>
    <row r="9" spans="1:3">
      <c r="A9" s="3" t="s">
        <v>650</v>
      </c>
    </row>
    <row r="10" spans="1:3">
      <c r="A10" s="4" t="s">
        <v>691</v>
      </c>
      <c r="B10" s="6" t="n">
        <v>933033</v>
      </c>
      <c r="C10" s="6" t="n">
        <v>2546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3</v>
      </c>
      <c r="B1" s="2" t="s">
        <v>1</v>
      </c>
    </row>
    <row r="2" spans="1:3">
      <c r="B2" s="2" t="s">
        <v>2</v>
      </c>
      <c r="C2" s="2" t="s">
        <v>39</v>
      </c>
    </row>
    <row r="3" spans="1:3">
      <c r="A3" s="3" t="s">
        <v>650</v>
      </c>
    </row>
    <row r="4" spans="1:3">
      <c r="A4" s="4" t="s">
        <v>694</v>
      </c>
      <c r="B4" s="4" t="s">
        <v>695</v>
      </c>
      <c r="C4" s="4" t="s">
        <v>695</v>
      </c>
    </row>
    <row r="5" spans="1:3">
      <c r="A5" s="4" t="s">
        <v>696</v>
      </c>
    </row>
    <row r="6" spans="1:3">
      <c r="A6" s="3" t="s">
        <v>650</v>
      </c>
    </row>
    <row r="7" spans="1:3">
      <c r="A7" s="4" t="s">
        <v>466</v>
      </c>
      <c r="B7" s="4" t="s">
        <v>697</v>
      </c>
      <c r="C7" s="4" t="s">
        <v>698</v>
      </c>
    </row>
    <row r="8" spans="1:3">
      <c r="A8" s="4" t="s">
        <v>699</v>
      </c>
      <c r="B8" s="4" t="s">
        <v>700</v>
      </c>
      <c r="C8" s="4" t="s">
        <v>701</v>
      </c>
    </row>
    <row r="9" spans="1:3">
      <c r="A9" s="4" t="s">
        <v>702</v>
      </c>
      <c r="B9" s="4" t="s">
        <v>703</v>
      </c>
      <c r="C9" s="4" t="s">
        <v>704</v>
      </c>
    </row>
    <row r="10" spans="1:3">
      <c r="A10" s="4" t="s">
        <v>705</v>
      </c>
    </row>
    <row r="11" spans="1:3">
      <c r="A11" s="3" t="s">
        <v>650</v>
      </c>
    </row>
    <row r="12" spans="1:3">
      <c r="A12" s="4" t="s">
        <v>466</v>
      </c>
      <c r="B12" s="4" t="s">
        <v>556</v>
      </c>
      <c r="C12" s="4" t="s">
        <v>558</v>
      </c>
    </row>
    <row r="13" spans="1:3">
      <c r="A13" s="4" t="s">
        <v>699</v>
      </c>
      <c r="B13" s="4" t="s">
        <v>706</v>
      </c>
      <c r="C13" s="4" t="s">
        <v>707</v>
      </c>
    </row>
    <row r="14" spans="1:3">
      <c r="A14" s="4" t="s">
        <v>702</v>
      </c>
      <c r="B14" s="4" t="s">
        <v>708</v>
      </c>
      <c r="C14" s="4" t="s">
        <v>7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710</v>
      </c>
      <c r="B1" s="2" t="s">
        <v>1</v>
      </c>
    </row>
    <row r="2" spans="1:2">
      <c r="B2" s="2" t="s">
        <v>711</v>
      </c>
    </row>
    <row r="3" spans="1:2">
      <c r="A3" s="3" t="s">
        <v>221</v>
      </c>
    </row>
    <row r="4" spans="1:2">
      <c r="A4" s="4" t="s">
        <v>712</v>
      </c>
      <c r="B4" s="6" t="n">
        <v>2888363</v>
      </c>
    </row>
    <row r="5" spans="1:2">
      <c r="A5" s="4" t="s">
        <v>713</v>
      </c>
      <c r="B5" s="4" t="s">
        <v>7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5</v>
      </c>
      <c r="B1" s="2" t="s">
        <v>1</v>
      </c>
    </row>
    <row r="2" spans="1:2">
      <c r="B2" s="2" t="s">
        <v>156</v>
      </c>
    </row>
    <row r="3" spans="1:2">
      <c r="A3" s="4" t="s">
        <v>74</v>
      </c>
    </row>
    <row r="4" spans="1:2">
      <c r="A4" s="4" t="s">
        <v>157</v>
      </c>
      <c r="B4" s="6" t="n">
        <v>15419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5</v>
      </c>
      <c r="B1" s="2" t="s">
        <v>444</v>
      </c>
      <c r="C1" s="2" t="s">
        <v>1</v>
      </c>
    </row>
    <row r="2" spans="1:4">
      <c r="B2" s="2" t="s">
        <v>493</v>
      </c>
      <c r="C2" s="2" t="s">
        <v>2</v>
      </c>
      <c r="D2" s="2" t="s">
        <v>39</v>
      </c>
    </row>
    <row r="3" spans="1:4">
      <c r="A3" s="3" t="s">
        <v>716</v>
      </c>
    </row>
    <row r="4" spans="1:4">
      <c r="A4" s="4" t="s">
        <v>651</v>
      </c>
      <c r="C4" s="5" t="n">
        <v>5714588</v>
      </c>
      <c r="D4" s="5" t="n">
        <v>4199733</v>
      </c>
    </row>
    <row r="5" spans="1:4">
      <c r="A5" s="4" t="s">
        <v>717</v>
      </c>
      <c r="C5" s="5" t="n">
        <v>22179</v>
      </c>
    </row>
    <row r="6" spans="1:4">
      <c r="A6" s="4" t="s">
        <v>657</v>
      </c>
    </row>
    <row r="7" spans="1:4">
      <c r="A7" s="3" t="s">
        <v>716</v>
      </c>
    </row>
    <row r="8" spans="1:4">
      <c r="A8" s="4" t="s">
        <v>651</v>
      </c>
      <c r="B8" s="5" t="n">
        <v>175000</v>
      </c>
    </row>
    <row r="9" spans="1:4">
      <c r="A9" s="4" t="s">
        <v>655</v>
      </c>
      <c r="B9" s="4" t="s">
        <v>385</v>
      </c>
    </row>
    <row r="10" spans="1:4">
      <c r="A10" s="4" t="s">
        <v>718</v>
      </c>
    </row>
    <row r="11" spans="1:4">
      <c r="A11" s="3" t="s">
        <v>716</v>
      </c>
    </row>
    <row r="12" spans="1:4">
      <c r="A12" s="4" t="s">
        <v>651</v>
      </c>
      <c r="B12" s="5" t="n">
        <v>22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9</v>
      </c>
    </row>
    <row r="2" spans="1:3">
      <c r="A2" s="3" t="s">
        <v>595</v>
      </c>
    </row>
    <row r="3" spans="1:3">
      <c r="A3" s="4" t="s">
        <v>651</v>
      </c>
      <c r="B3" s="5" t="n">
        <v>5714588</v>
      </c>
      <c r="C3" s="5" t="n">
        <v>4199733</v>
      </c>
    </row>
    <row r="4" spans="1:3">
      <c r="A4" s="4" t="s">
        <v>69</v>
      </c>
    </row>
    <row r="5" spans="1:3">
      <c r="A5" s="3" t="s">
        <v>595</v>
      </c>
    </row>
    <row r="6" spans="1:3">
      <c r="A6" s="4" t="s">
        <v>651</v>
      </c>
      <c r="B6" s="5" t="n">
        <v>0</v>
      </c>
      <c r="C6" s="5" t="n">
        <v>2850276</v>
      </c>
    </row>
    <row r="7" spans="1:3">
      <c r="A7" s="4" t="s">
        <v>720</v>
      </c>
    </row>
    <row r="8" spans="1:3">
      <c r="A8" s="3" t="s">
        <v>595</v>
      </c>
    </row>
    <row r="9" spans="1:3">
      <c r="A9" s="4" t="s">
        <v>651</v>
      </c>
      <c r="B9" s="5" t="n">
        <v>1282847</v>
      </c>
      <c r="C9" s="5" t="n">
        <v>436341</v>
      </c>
    </row>
    <row r="10" spans="1:3">
      <c r="A10" s="4" t="s">
        <v>721</v>
      </c>
    </row>
    <row r="11" spans="1:3">
      <c r="A11" s="3" t="s">
        <v>595</v>
      </c>
    </row>
    <row r="12" spans="1:3">
      <c r="A12" s="4" t="s">
        <v>651</v>
      </c>
      <c r="B12" s="5" t="n">
        <v>369234</v>
      </c>
      <c r="C12" s="5" t="n">
        <v>57904</v>
      </c>
    </row>
    <row r="13" spans="1:3">
      <c r="A13" s="4" t="s">
        <v>369</v>
      </c>
    </row>
    <row r="14" spans="1:3">
      <c r="A14" s="3" t="s">
        <v>595</v>
      </c>
    </row>
    <row r="15" spans="1:3">
      <c r="A15" s="4" t="s">
        <v>651</v>
      </c>
      <c r="B15" s="5" t="n">
        <v>0</v>
      </c>
      <c r="C15" s="5" t="n">
        <v>855212</v>
      </c>
    </row>
    <row r="16" spans="1:3">
      <c r="A16" s="4" t="s">
        <v>429</v>
      </c>
    </row>
    <row r="17" spans="1:3">
      <c r="A17" s="3" t="s">
        <v>595</v>
      </c>
    </row>
    <row r="18" spans="1:3">
      <c r="A18" s="4" t="s">
        <v>651</v>
      </c>
      <c r="B18" s="5" t="n">
        <v>4062507</v>
      </c>
      <c r="C18"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722</v>
      </c>
      <c r="B1" s="2" t="s">
        <v>444</v>
      </c>
      <c r="C1" s="2" t="s">
        <v>1</v>
      </c>
    </row>
    <row r="2" spans="1:5">
      <c r="B2" s="2" t="s">
        <v>723</v>
      </c>
      <c r="C2" s="2" t="s">
        <v>711</v>
      </c>
      <c r="D2" s="2" t="s">
        <v>156</v>
      </c>
      <c r="E2" s="2" t="s">
        <v>724</v>
      </c>
    </row>
    <row r="3" spans="1:5">
      <c r="A3" s="3" t="s">
        <v>725</v>
      </c>
    </row>
    <row r="4" spans="1:5">
      <c r="A4" s="4" t="s">
        <v>726</v>
      </c>
      <c r="C4" s="6" t="n">
        <v>556321</v>
      </c>
      <c r="D4" s="6" t="n">
        <v>590089</v>
      </c>
    </row>
    <row r="5" spans="1:5">
      <c r="A5" s="4" t="s">
        <v>727</v>
      </c>
      <c r="C5" s="5" t="n">
        <v>225052</v>
      </c>
      <c r="D5" s="5" t="n">
        <v>225052</v>
      </c>
    </row>
    <row r="6" spans="1:5">
      <c r="A6" s="4" t="s">
        <v>728</v>
      </c>
      <c r="B6" s="5" t="n">
        <v>16607</v>
      </c>
    </row>
    <row r="7" spans="1:5">
      <c r="A7" s="4" t="s">
        <v>729</v>
      </c>
      <c r="C7" s="5" t="n">
        <v>0</v>
      </c>
    </row>
    <row r="8" spans="1:5">
      <c r="A8" s="4" t="s">
        <v>730</v>
      </c>
      <c r="C8" s="5" t="n">
        <v>377437</v>
      </c>
      <c r="D8" s="6" t="n">
        <v>233128</v>
      </c>
    </row>
    <row r="9" spans="1:5">
      <c r="A9" s="4" t="s">
        <v>731</v>
      </c>
      <c r="C9" s="5" t="n">
        <v>90000</v>
      </c>
    </row>
    <row r="10" spans="1:5">
      <c r="A10" s="4" t="s">
        <v>732</v>
      </c>
      <c r="C10" s="6" t="n">
        <v>165000</v>
      </c>
    </row>
    <row r="11" spans="1:5">
      <c r="A11" s="4" t="s">
        <v>733</v>
      </c>
      <c r="C11" s="4" t="s">
        <v>734</v>
      </c>
    </row>
    <row r="12" spans="1:5">
      <c r="A12" s="4" t="s">
        <v>735</v>
      </c>
      <c r="C12" s="4" t="s">
        <v>736</v>
      </c>
    </row>
    <row r="13" spans="1:5">
      <c r="A13" s="4" t="s">
        <v>737</v>
      </c>
      <c r="C13" s="4" t="s">
        <v>738</v>
      </c>
    </row>
    <row r="14" spans="1:5">
      <c r="A14" s="4" t="s">
        <v>739</v>
      </c>
    </row>
    <row r="15" spans="1:5">
      <c r="A15" s="3" t="s">
        <v>725</v>
      </c>
    </row>
    <row r="16" spans="1:5">
      <c r="A16" s="4" t="s">
        <v>731</v>
      </c>
      <c r="E16" s="6" t="n">
        <v>11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711</v>
      </c>
    </row>
    <row r="2" spans="1:2">
      <c r="A2" s="3" t="s">
        <v>741</v>
      </c>
    </row>
    <row r="3" spans="1:2">
      <c r="A3" s="4" t="s">
        <v>584</v>
      </c>
      <c r="B3" s="6" t="n">
        <v>844812</v>
      </c>
    </row>
    <row r="4" spans="1:2">
      <c r="A4" s="4" t="s">
        <v>585</v>
      </c>
      <c r="B4" s="5" t="n">
        <v>902412</v>
      </c>
    </row>
    <row r="5" spans="1:2">
      <c r="A5" s="4" t="s">
        <v>742</v>
      </c>
      <c r="B5" s="5" t="n">
        <v>1747224</v>
      </c>
    </row>
    <row r="6" spans="1:2">
      <c r="A6" s="3" t="s">
        <v>743</v>
      </c>
    </row>
    <row r="7" spans="1:2">
      <c r="A7" s="4" t="s">
        <v>584</v>
      </c>
      <c r="B7" s="5" t="n">
        <v>-388797</v>
      </c>
    </row>
    <row r="8" spans="1:2">
      <c r="A8" s="4" t="s">
        <v>585</v>
      </c>
      <c r="B8" s="5" t="n">
        <v>-464334</v>
      </c>
    </row>
    <row r="9" spans="1:2">
      <c r="A9" s="4" t="s">
        <v>742</v>
      </c>
      <c r="B9" s="5" t="n">
        <v>853131</v>
      </c>
    </row>
    <row r="10" spans="1:2">
      <c r="A10" s="3" t="s">
        <v>744</v>
      </c>
    </row>
    <row r="11" spans="1:2">
      <c r="A11" s="4" t="s">
        <v>584</v>
      </c>
      <c r="B11" s="5" t="n">
        <v>456015</v>
      </c>
    </row>
    <row r="12" spans="1:2">
      <c r="A12" s="4" t="s">
        <v>585</v>
      </c>
      <c r="B12" s="5" t="n">
        <v>438078</v>
      </c>
    </row>
    <row r="13" spans="1:2">
      <c r="A13" s="4" t="s">
        <v>742</v>
      </c>
      <c r="B13" s="6" t="n">
        <v>8940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5</v>
      </c>
      <c r="B1" s="2" t="s">
        <v>2</v>
      </c>
      <c r="C1" s="2" t="s">
        <v>39</v>
      </c>
    </row>
    <row r="2" spans="1:3">
      <c r="A2" s="3" t="s">
        <v>228</v>
      </c>
    </row>
    <row r="3" spans="1:3">
      <c r="A3" s="4" t="s">
        <v>746</v>
      </c>
      <c r="B3" s="6" t="n">
        <v>35104728</v>
      </c>
      <c r="C3" s="6" t="n">
        <v>30528420</v>
      </c>
    </row>
    <row r="4" spans="1:3">
      <c r="A4" s="4" t="s">
        <v>747</v>
      </c>
      <c r="B4" s="5" t="n">
        <v>4577582</v>
      </c>
      <c r="C4" s="5" t="n">
        <v>4078522</v>
      </c>
    </row>
    <row r="5" spans="1:3">
      <c r="A5" s="4" t="s">
        <v>748</v>
      </c>
      <c r="B5" s="5" t="n">
        <v>1725577</v>
      </c>
      <c r="C5" s="5" t="n">
        <v>1163659</v>
      </c>
    </row>
    <row r="6" spans="1:3">
      <c r="A6" s="4" t="s">
        <v>749</v>
      </c>
      <c r="B6" s="5" t="n">
        <v>41407887</v>
      </c>
      <c r="C6" s="5" t="n">
        <v>35770601</v>
      </c>
    </row>
    <row r="7" spans="1:3">
      <c r="A7" s="4" t="s">
        <v>750</v>
      </c>
      <c r="B7" s="5" t="n">
        <v>-41407887</v>
      </c>
      <c r="C7" s="5" t="n">
        <v>-35770601</v>
      </c>
    </row>
    <row r="8" spans="1:3">
      <c r="A8" s="4" t="s">
        <v>751</v>
      </c>
      <c r="B8" s="6" t="n">
        <v>0</v>
      </c>
      <c r="C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9</v>
      </c>
    </row>
    <row r="3" spans="1:3">
      <c r="A3" s="3" t="s">
        <v>228</v>
      </c>
    </row>
    <row r="4" spans="1:3">
      <c r="A4" s="4" t="s">
        <v>753</v>
      </c>
      <c r="B4" s="6" t="n">
        <v>13955</v>
      </c>
      <c r="C4" s="6" t="n">
        <v>16996</v>
      </c>
    </row>
    <row r="5" spans="1:3">
      <c r="A5" s="4" t="s">
        <v>754</v>
      </c>
      <c r="B5" s="5" t="n">
        <v>1556</v>
      </c>
      <c r="C5" s="5" t="n">
        <v>1556</v>
      </c>
    </row>
    <row r="6" spans="1:3">
      <c r="A6" s="4" t="s">
        <v>755</v>
      </c>
      <c r="B6" s="6" t="n">
        <v>15511</v>
      </c>
      <c r="C6" s="6" t="n">
        <v>185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9</v>
      </c>
    </row>
    <row r="3" spans="1:3">
      <c r="A3" s="3" t="s">
        <v>228</v>
      </c>
    </row>
    <row r="4" spans="1:3">
      <c r="A4" s="4" t="s">
        <v>757</v>
      </c>
      <c r="B4" s="6" t="n">
        <v>-18515638</v>
      </c>
      <c r="C4" s="6" t="n">
        <v>-23455215</v>
      </c>
    </row>
    <row r="5" spans="1:3">
      <c r="A5" s="4" t="s">
        <v>753</v>
      </c>
      <c r="B5" s="5" t="n">
        <v>34757</v>
      </c>
      <c r="C5" s="5" t="n">
        <v>108403</v>
      </c>
    </row>
    <row r="6" spans="1:3">
      <c r="A6" s="4" t="s">
        <v>104</v>
      </c>
      <c r="B6" s="6" t="n">
        <v>-18480881</v>
      </c>
      <c r="C6" s="6" t="n">
        <v>-233468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8</v>
      </c>
      <c r="B1" s="2" t="s">
        <v>1</v>
      </c>
    </row>
    <row r="2" spans="1:3">
      <c r="B2" s="2" t="s">
        <v>2</v>
      </c>
      <c r="C2" s="2" t="s">
        <v>39</v>
      </c>
    </row>
    <row r="3" spans="1:3">
      <c r="A3" s="3" t="s">
        <v>228</v>
      </c>
    </row>
    <row r="4" spans="1:3">
      <c r="A4" s="4" t="s">
        <v>759</v>
      </c>
      <c r="B4" s="6" t="n">
        <v>-3880985</v>
      </c>
      <c r="C4" s="6" t="n">
        <v>-7939076</v>
      </c>
    </row>
    <row r="5" spans="1:3">
      <c r="A5" s="4" t="s">
        <v>760</v>
      </c>
      <c r="B5" s="5" t="n">
        <v>-476179</v>
      </c>
      <c r="C5" s="5" t="n">
        <v>-376232</v>
      </c>
    </row>
    <row r="6" spans="1:3">
      <c r="A6" s="4" t="s">
        <v>761</v>
      </c>
      <c r="B6" s="5" t="n">
        <v>5617471</v>
      </c>
      <c r="C6" s="5" t="n">
        <v>-7523665</v>
      </c>
    </row>
    <row r="7" spans="1:3">
      <c r="A7" s="4" t="s">
        <v>762</v>
      </c>
      <c r="B7" s="5" t="n">
        <v>0</v>
      </c>
      <c r="C7" s="5" t="n">
        <v>16552989</v>
      </c>
    </row>
    <row r="8" spans="1:3">
      <c r="A8" s="4" t="s">
        <v>763</v>
      </c>
      <c r="B8" s="5" t="n">
        <v>95852</v>
      </c>
      <c r="C8" s="5" t="n">
        <v>426903</v>
      </c>
    </row>
    <row r="9" spans="1:3">
      <c r="A9" s="4" t="s">
        <v>764</v>
      </c>
      <c r="B9" s="5" t="n">
        <v>-502511</v>
      </c>
      <c r="C9" s="5" t="n">
        <v>-866710</v>
      </c>
    </row>
    <row r="10" spans="1:3">
      <c r="A10" s="4" t="s">
        <v>765</v>
      </c>
      <c r="B10" s="5" t="n">
        <v>-838137</v>
      </c>
      <c r="C10" s="5" t="n">
        <v>-255657</v>
      </c>
    </row>
    <row r="11" spans="1:3">
      <c r="A11" s="4" t="s">
        <v>766</v>
      </c>
      <c r="B11" s="6" t="n">
        <v>15511</v>
      </c>
      <c r="C11" s="6" t="n">
        <v>185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67</v>
      </c>
      <c r="B1" s="2" t="s">
        <v>1</v>
      </c>
    </row>
    <row r="2" spans="1:3">
      <c r="B2" s="2" t="s">
        <v>39</v>
      </c>
      <c r="C2" s="2" t="s">
        <v>2</v>
      </c>
    </row>
    <row r="3" spans="1:3">
      <c r="A3" s="3" t="s">
        <v>768</v>
      </c>
    </row>
    <row r="4" spans="1:3">
      <c r="A4" s="4" t="s">
        <v>769</v>
      </c>
      <c r="B4" s="6" t="n">
        <v>16600000</v>
      </c>
    </row>
    <row r="5" spans="1:3">
      <c r="A5" s="4" t="s">
        <v>750</v>
      </c>
      <c r="B5" s="6" t="n">
        <v>-35770601</v>
      </c>
      <c r="C5" s="6" t="n">
        <v>-41407887</v>
      </c>
    </row>
    <row r="6" spans="1:3">
      <c r="A6" s="4" t="s">
        <v>770</v>
      </c>
    </row>
    <row r="7" spans="1:3">
      <c r="A7" s="3" t="s">
        <v>768</v>
      </c>
    </row>
    <row r="8" spans="1:3">
      <c r="A8" s="4" t="s">
        <v>771</v>
      </c>
      <c r="C8" s="5" t="n">
        <v>147600000</v>
      </c>
    </row>
    <row r="9" spans="1:3">
      <c r="A9" s="4" t="s">
        <v>772</v>
      </c>
      <c r="C9" s="5" t="n">
        <v>19300000</v>
      </c>
    </row>
    <row r="10" spans="1:3">
      <c r="A10" s="4" t="s">
        <v>773</v>
      </c>
    </row>
    <row r="11" spans="1:3">
      <c r="A11" s="3" t="s">
        <v>768</v>
      </c>
    </row>
    <row r="12" spans="1:3">
      <c r="A12" s="4" t="s">
        <v>774</v>
      </c>
      <c r="C12" s="5" t="n">
        <v>4500000</v>
      </c>
    </row>
    <row r="13" spans="1:3">
      <c r="A13" s="4" t="s">
        <v>775</v>
      </c>
    </row>
    <row r="14" spans="1:3">
      <c r="A14" s="3" t="s">
        <v>768</v>
      </c>
    </row>
    <row r="15" spans="1:3">
      <c r="A15" s="4" t="s">
        <v>771</v>
      </c>
      <c r="C15" s="5" t="n">
        <v>58000000</v>
      </c>
    </row>
    <row r="16" spans="1:3">
      <c r="A16" s="4" t="s">
        <v>776</v>
      </c>
      <c r="C16" s="5" t="n">
        <v>128300000</v>
      </c>
    </row>
    <row r="17" spans="1:3">
      <c r="A17" s="4" t="s">
        <v>777</v>
      </c>
    </row>
    <row r="18" spans="1:3">
      <c r="A18" s="3" t="s">
        <v>768</v>
      </c>
    </row>
    <row r="19" spans="1:3">
      <c r="A19" s="4" t="s">
        <v>774</v>
      </c>
      <c r="C19" s="6" t="n">
        <v>4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9</v>
      </c>
    </row>
    <row r="3" spans="1:3">
      <c r="A3" s="3" t="s">
        <v>779</v>
      </c>
    </row>
    <row r="4" spans="1:3">
      <c r="A4" s="4" t="s">
        <v>780</v>
      </c>
      <c r="B4" s="6" t="n">
        <v>3018563</v>
      </c>
      <c r="C4" s="6" t="n">
        <v>2451121</v>
      </c>
    </row>
    <row r="5" spans="1:3">
      <c r="A5" s="4" t="s">
        <v>781</v>
      </c>
      <c r="B5" s="5" t="n">
        <v>0</v>
      </c>
      <c r="C5" s="5" t="n">
        <v>0</v>
      </c>
    </row>
    <row r="6" spans="1:3">
      <c r="A6" s="4" t="s">
        <v>782</v>
      </c>
      <c r="B6" s="5" t="n">
        <v>370573</v>
      </c>
      <c r="C6" s="5" t="n">
        <v>567442</v>
      </c>
    </row>
    <row r="7" spans="1:3">
      <c r="A7" s="4" t="s">
        <v>783</v>
      </c>
      <c r="B7" s="6" t="n">
        <v>3389136</v>
      </c>
      <c r="C7" s="6" t="n">
        <v>30185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9</v>
      </c>
    </row>
    <row r="3" spans="1:3">
      <c r="A3" s="3" t="s">
        <v>159</v>
      </c>
    </row>
    <row r="4" spans="1:3">
      <c r="A4" s="4" t="s">
        <v>106</v>
      </c>
      <c r="B4" s="6" t="n">
        <v>-18496392</v>
      </c>
      <c r="C4" s="6" t="n">
        <v>-23365364</v>
      </c>
    </row>
    <row r="5" spans="1:3">
      <c r="A5" s="3" t="s">
        <v>160</v>
      </c>
    </row>
    <row r="6" spans="1:3">
      <c r="A6" s="4" t="s">
        <v>161</v>
      </c>
      <c r="B6" s="5" t="n">
        <v>1320521</v>
      </c>
      <c r="C6" s="5" t="n">
        <v>1504042</v>
      </c>
    </row>
    <row r="7" spans="1:3">
      <c r="A7" s="4" t="s">
        <v>162</v>
      </c>
      <c r="B7" s="5" t="n">
        <v>568483</v>
      </c>
      <c r="C7" s="5" t="n">
        <v>0</v>
      </c>
    </row>
    <row r="8" spans="1:3">
      <c r="A8" s="4" t="s">
        <v>101</v>
      </c>
      <c r="B8" s="5" t="n">
        <v>-3991081</v>
      </c>
      <c r="C8" s="5" t="n">
        <v>-751933</v>
      </c>
    </row>
    <row r="9" spans="1:3">
      <c r="A9" s="4" t="s">
        <v>163</v>
      </c>
      <c r="B9" s="5" t="n">
        <v>1193873</v>
      </c>
      <c r="C9" s="5" t="n">
        <v>382830</v>
      </c>
    </row>
    <row r="10" spans="1:3">
      <c r="A10" s="4" t="s">
        <v>164</v>
      </c>
      <c r="B10" s="5" t="n">
        <v>-262000</v>
      </c>
      <c r="C10" s="5" t="n">
        <v>262000</v>
      </c>
    </row>
    <row r="11" spans="1:3">
      <c r="A11" s="4" t="s">
        <v>165</v>
      </c>
      <c r="B11" s="5" t="n">
        <v>1287000</v>
      </c>
      <c r="C11" s="5" t="n">
        <v>364437</v>
      </c>
    </row>
    <row r="12" spans="1:3">
      <c r="A12" s="4" t="s">
        <v>96</v>
      </c>
      <c r="B12" s="5" t="n">
        <v>0</v>
      </c>
      <c r="C12" s="5" t="n">
        <v>604511</v>
      </c>
    </row>
    <row r="13" spans="1:3">
      <c r="A13" s="4" t="s">
        <v>166</v>
      </c>
      <c r="B13" s="5" t="n">
        <v>181991</v>
      </c>
      <c r="C13" s="5" t="n">
        <v>96576</v>
      </c>
    </row>
    <row r="14" spans="1:3">
      <c r="A14" s="4" t="s">
        <v>167</v>
      </c>
      <c r="B14" s="5" t="n">
        <v>342164</v>
      </c>
      <c r="C14" s="5" t="n">
        <v>0</v>
      </c>
    </row>
    <row r="15" spans="1:3">
      <c r="A15" s="4" t="s">
        <v>168</v>
      </c>
      <c r="B15" s="5" t="n">
        <v>165000</v>
      </c>
      <c r="C15" s="5" t="n">
        <v>0</v>
      </c>
    </row>
    <row r="16" spans="1:3">
      <c r="A16" s="4" t="s">
        <v>169</v>
      </c>
      <c r="B16" s="5" t="n">
        <v>115464</v>
      </c>
      <c r="C16" s="5" t="n">
        <v>0</v>
      </c>
    </row>
    <row r="17" spans="1:3">
      <c r="A17" s="3" t="s">
        <v>170</v>
      </c>
    </row>
    <row r="18" spans="1:3">
      <c r="A18" s="4" t="s">
        <v>171</v>
      </c>
      <c r="B18" s="5" t="n">
        <v>-900119</v>
      </c>
      <c r="C18" s="5" t="n">
        <v>-1767647</v>
      </c>
    </row>
    <row r="19" spans="1:3">
      <c r="A19" s="4" t="s">
        <v>43</v>
      </c>
      <c r="B19" s="5" t="n">
        <v>-418984</v>
      </c>
      <c r="C19" s="5" t="n">
        <v>-336046</v>
      </c>
    </row>
    <row r="20" spans="1:3">
      <c r="A20" s="4" t="s">
        <v>44</v>
      </c>
      <c r="B20" s="5" t="n">
        <v>152012</v>
      </c>
      <c r="C20" s="5" t="n">
        <v>770553</v>
      </c>
    </row>
    <row r="21" spans="1:3">
      <c r="A21" s="4" t="s">
        <v>49</v>
      </c>
      <c r="B21" s="5" t="n">
        <v>-954377</v>
      </c>
      <c r="C21" s="5" t="n">
        <v>1541472</v>
      </c>
    </row>
    <row r="22" spans="1:3">
      <c r="A22" s="4" t="s">
        <v>172</v>
      </c>
      <c r="B22" s="5" t="n">
        <v>-247402</v>
      </c>
      <c r="C22" s="5" t="n">
        <v>-123229</v>
      </c>
    </row>
    <row r="23" spans="1:3">
      <c r="A23" s="4" t="s">
        <v>173</v>
      </c>
      <c r="B23" s="5" t="n">
        <v>-19943847</v>
      </c>
      <c r="C23" s="5" t="n">
        <v>-20817798</v>
      </c>
    </row>
    <row r="24" spans="1:3">
      <c r="A24" s="3" t="s">
        <v>174</v>
      </c>
    </row>
    <row r="25" spans="1:3">
      <c r="A25" s="4" t="s">
        <v>175</v>
      </c>
      <c r="B25" s="5" t="n">
        <v>-331716</v>
      </c>
      <c r="C25" s="5" t="n">
        <v>-1017830</v>
      </c>
    </row>
    <row r="26" spans="1:3">
      <c r="A26" s="4" t="s">
        <v>176</v>
      </c>
      <c r="B26" s="5" t="n">
        <v>-331716</v>
      </c>
      <c r="C26" s="5" t="n">
        <v>-1017830</v>
      </c>
    </row>
    <row r="27" spans="1:3">
      <c r="A27" s="3" t="s">
        <v>177</v>
      </c>
    </row>
    <row r="28" spans="1:3">
      <c r="A28" s="4" t="s">
        <v>178</v>
      </c>
      <c r="B28" s="5" t="n">
        <v>-7447571</v>
      </c>
      <c r="C28" s="5" t="n">
        <v>0</v>
      </c>
    </row>
    <row r="29" spans="1:3">
      <c r="A29" s="4" t="s">
        <v>179</v>
      </c>
      <c r="B29" s="5" t="n">
        <v>9500646</v>
      </c>
      <c r="C29" s="5" t="n">
        <v>0</v>
      </c>
    </row>
    <row r="30" spans="1:3">
      <c r="A30" s="4" t="s">
        <v>180</v>
      </c>
      <c r="B30" s="5" t="n">
        <v>14329843</v>
      </c>
      <c r="C30" s="5" t="n">
        <v>0</v>
      </c>
    </row>
    <row r="31" spans="1:3">
      <c r="A31" s="4" t="s">
        <v>181</v>
      </c>
      <c r="B31" s="5" t="n">
        <v>0</v>
      </c>
      <c r="C31" s="5" t="n">
        <v>17593610</v>
      </c>
    </row>
    <row r="32" spans="1:3">
      <c r="A32" s="4" t="s">
        <v>182</v>
      </c>
      <c r="B32" s="5" t="n">
        <v>19389978</v>
      </c>
      <c r="C32" s="5" t="n">
        <v>0</v>
      </c>
    </row>
    <row r="33" spans="1:3">
      <c r="A33" s="4" t="s">
        <v>183</v>
      </c>
      <c r="B33" s="5" t="n">
        <v>3499</v>
      </c>
      <c r="C33" s="5" t="n">
        <v>14295</v>
      </c>
    </row>
    <row r="34" spans="1:3">
      <c r="A34" s="4" t="s">
        <v>184</v>
      </c>
      <c r="B34" s="5" t="n">
        <v>35776395</v>
      </c>
      <c r="C34" s="5" t="n">
        <v>17607905</v>
      </c>
    </row>
    <row r="35" spans="1:3">
      <c r="A35" s="4" t="s">
        <v>185</v>
      </c>
      <c r="B35" s="5" t="n">
        <v>15500832</v>
      </c>
      <c r="C35" s="5" t="n">
        <v>-4227723</v>
      </c>
    </row>
    <row r="36" spans="1:3">
      <c r="A36" s="4" t="s">
        <v>186</v>
      </c>
      <c r="B36" s="5" t="n">
        <v>1021897</v>
      </c>
      <c r="C36" s="5" t="n">
        <v>5249620</v>
      </c>
    </row>
    <row r="37" spans="1:3">
      <c r="A37" s="4" t="s">
        <v>187</v>
      </c>
      <c r="B37" s="5" t="n">
        <v>16522729</v>
      </c>
      <c r="C37" s="5" t="n">
        <v>1021897</v>
      </c>
    </row>
    <row r="38" spans="1:3">
      <c r="A38" s="3" t="s">
        <v>188</v>
      </c>
    </row>
    <row r="39" spans="1:3">
      <c r="A39" s="4" t="s">
        <v>189</v>
      </c>
      <c r="B39" s="5" t="n">
        <v>14898327</v>
      </c>
      <c r="C39" s="5" t="n">
        <v>0</v>
      </c>
    </row>
    <row r="40" spans="1:3">
      <c r="A40" s="4" t="s">
        <v>190</v>
      </c>
      <c r="B40" s="5" t="n">
        <v>84676</v>
      </c>
      <c r="C40" s="5" t="n">
        <v>0</v>
      </c>
    </row>
    <row r="41" spans="1:3">
      <c r="A41" s="4" t="s">
        <v>191</v>
      </c>
      <c r="B41" s="5" t="n">
        <v>3150</v>
      </c>
      <c r="C41" s="5" t="n">
        <v>11830</v>
      </c>
    </row>
    <row r="42" spans="1:3">
      <c r="A42" s="4" t="s">
        <v>192</v>
      </c>
      <c r="B42" s="5" t="n">
        <v>242831</v>
      </c>
      <c r="C42" s="5" t="n">
        <v>75268</v>
      </c>
    </row>
    <row r="43" spans="1:3">
      <c r="A43" s="4" t="s">
        <v>193</v>
      </c>
      <c r="B43" s="5" t="n">
        <v>176813</v>
      </c>
      <c r="C43" s="5" t="n">
        <v>0</v>
      </c>
    </row>
    <row r="44" spans="1:3">
      <c r="A44" s="4" t="s">
        <v>194</v>
      </c>
      <c r="B44" s="5" t="n">
        <v>400000</v>
      </c>
      <c r="C44" s="5" t="n">
        <v>0</v>
      </c>
    </row>
    <row r="45" spans="1:3">
      <c r="A45" s="4" t="s">
        <v>195</v>
      </c>
      <c r="B45" s="5" t="n">
        <v>165000</v>
      </c>
      <c r="C45" s="5" t="n">
        <v>0</v>
      </c>
    </row>
    <row r="46" spans="1:3">
      <c r="A46" s="3" t="s">
        <v>196</v>
      </c>
    </row>
    <row r="47" spans="1:3">
      <c r="A47" s="4" t="s">
        <v>197</v>
      </c>
      <c r="B47" s="6" t="n">
        <v>700353</v>
      </c>
      <c r="C47" s="6" t="n">
        <v>5348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4</v>
      </c>
      <c r="B1" s="2" t="s">
        <v>1</v>
      </c>
    </row>
    <row r="2" spans="1:3">
      <c r="B2" s="2" t="s">
        <v>2</v>
      </c>
      <c r="C2" s="2" t="s">
        <v>39</v>
      </c>
    </row>
    <row r="3" spans="1:3">
      <c r="A3" s="3" t="s">
        <v>231</v>
      </c>
    </row>
    <row r="4" spans="1:3">
      <c r="A4" s="4" t="s">
        <v>785</v>
      </c>
      <c r="B4" s="6" t="n">
        <v>272507</v>
      </c>
      <c r="C4" s="6" t="n">
        <v>39536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6</v>
      </c>
      <c r="B1" s="2" t="s">
        <v>400</v>
      </c>
      <c r="J1" s="2" t="s">
        <v>1</v>
      </c>
    </row>
    <row r="2" spans="1:11">
      <c r="B2" s="2" t="s">
        <v>2</v>
      </c>
      <c r="C2" s="2" t="s">
        <v>401</v>
      </c>
      <c r="D2" s="2" t="s">
        <v>4</v>
      </c>
      <c r="E2" s="2" t="s">
        <v>402</v>
      </c>
      <c r="F2" s="2" t="s">
        <v>39</v>
      </c>
      <c r="G2" s="2" t="s">
        <v>403</v>
      </c>
      <c r="H2" s="2" t="s">
        <v>404</v>
      </c>
      <c r="I2" s="2" t="s">
        <v>405</v>
      </c>
      <c r="J2" s="2" t="s">
        <v>2</v>
      </c>
      <c r="K2" s="2" t="s">
        <v>39</v>
      </c>
    </row>
    <row r="3" spans="1:11">
      <c r="A3" s="3" t="s">
        <v>234</v>
      </c>
    </row>
    <row r="4" spans="1:11">
      <c r="A4" s="4" t="s">
        <v>90</v>
      </c>
      <c r="B4" s="6" t="n">
        <v>4013537</v>
      </c>
      <c r="C4" s="6" t="n">
        <v>2828704</v>
      </c>
      <c r="D4" s="6" t="n">
        <v>3390009</v>
      </c>
      <c r="E4" s="6" t="n">
        <v>1768485</v>
      </c>
      <c r="F4" s="6" t="n">
        <v>2845123</v>
      </c>
      <c r="G4" s="6" t="n">
        <v>2743056</v>
      </c>
      <c r="H4" s="6" t="n">
        <v>2196110</v>
      </c>
      <c r="I4" s="6" t="n">
        <v>1720754</v>
      </c>
      <c r="J4" s="6" t="n">
        <v>12000735</v>
      </c>
      <c r="K4" s="6" t="n">
        <v>9505043</v>
      </c>
    </row>
    <row r="5" spans="1:11">
      <c r="A5" s="4" t="s">
        <v>92</v>
      </c>
      <c r="B5" s="5" t="n">
        <v>2988115</v>
      </c>
      <c r="C5" s="5" t="n">
        <v>3068332</v>
      </c>
      <c r="D5" s="5" t="n">
        <v>1813430</v>
      </c>
      <c r="E5" s="5" t="n">
        <v>841449</v>
      </c>
      <c r="F5" s="5" t="n">
        <v>1496172</v>
      </c>
      <c r="G5" s="5" t="n">
        <v>1690223</v>
      </c>
      <c r="H5" s="5" t="n">
        <v>1638853</v>
      </c>
      <c r="I5" s="5" t="n">
        <v>1205264</v>
      </c>
      <c r="J5" s="5" t="n">
        <v>8711326</v>
      </c>
      <c r="K5" s="5" t="n">
        <v>6030512</v>
      </c>
    </row>
    <row r="6" spans="1:11">
      <c r="A6" s="4" t="s">
        <v>787</v>
      </c>
      <c r="B6" s="5" t="n">
        <v>7123985</v>
      </c>
      <c r="C6" s="5" t="n">
        <v>5729212</v>
      </c>
      <c r="D6" s="5" t="n">
        <v>5588800</v>
      </c>
      <c r="E6" s="5" t="n">
        <v>5262497</v>
      </c>
      <c r="F6" s="5" t="n">
        <v>6588304</v>
      </c>
      <c r="G6" s="5" t="n">
        <v>6083995</v>
      </c>
      <c r="H6" s="5" t="n">
        <v>7317565</v>
      </c>
      <c r="I6" s="5" t="n">
        <v>6703475</v>
      </c>
      <c r="J6" s="5" t="n">
        <v>23704494</v>
      </c>
      <c r="K6" s="5" t="n">
        <v>26693339</v>
      </c>
    </row>
    <row r="7" spans="1:11">
      <c r="A7" s="4" t="s">
        <v>106</v>
      </c>
      <c r="B7" s="6" t="n">
        <v>6411457</v>
      </c>
      <c r="C7" s="6" t="n">
        <v>4926097</v>
      </c>
      <c r="D7" s="6" t="n">
        <v>3311476</v>
      </c>
      <c r="E7" s="6" t="n">
        <v>3847362</v>
      </c>
      <c r="F7" s="6" t="n">
        <v>5919924</v>
      </c>
      <c r="G7" s="6" t="n">
        <v>5085452</v>
      </c>
      <c r="H7" s="6" t="n">
        <v>6674458</v>
      </c>
      <c r="I7" s="6" t="n">
        <v>5685530</v>
      </c>
      <c r="J7" s="6" t="n">
        <v>-18496392</v>
      </c>
      <c r="K7" s="6" t="n">
        <v>-23365364</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07:28Z</dcterms:created>
  <dcterms:modified xmlns:dcterms="http://purl.org/dc/terms/" xmlns:xsi="http://www.w3.org/2001/XMLSchema-instance" xsi:type="dcterms:W3CDTF">2019-03-14T16:07:28Z</dcterms:modified>
</cp:coreProperties>
</file>